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Composition of Certain Financia" sheetId="9" state="visible" r:id="rId9"/>
    <sheet xmlns:r="http://schemas.openxmlformats.org/officeDocument/2006/relationships" name="Retirement and Other Benefit Pl" sheetId="10" state="visible" r:id="rId10"/>
    <sheet xmlns:r="http://schemas.openxmlformats.org/officeDocument/2006/relationships" name="Income Taxes" sheetId="11" state="visible" r:id="rId11"/>
    <sheet xmlns:r="http://schemas.openxmlformats.org/officeDocument/2006/relationships" name="Line of Credit and Borrowing Ag" sheetId="12" state="visible" r:id="rId12"/>
    <sheet xmlns:r="http://schemas.openxmlformats.org/officeDocument/2006/relationships" name="Contingencies and Commitments" sheetId="13" state="visible" r:id="rId13"/>
    <sheet xmlns:r="http://schemas.openxmlformats.org/officeDocument/2006/relationships" name="Segment Information" sheetId="14" state="visible" r:id="rId14"/>
    <sheet xmlns:r="http://schemas.openxmlformats.org/officeDocument/2006/relationships" name="Unaudited Interim Financial Inf" sheetId="15" state="visible" r:id="rId15"/>
    <sheet xmlns:r="http://schemas.openxmlformats.org/officeDocument/2006/relationships" name="The Company and Summary of Si_2" sheetId="16" state="visible" r:id="rId16"/>
    <sheet xmlns:r="http://schemas.openxmlformats.org/officeDocument/2006/relationships" name="Composition of Certain Financ_2" sheetId="17" state="visible" r:id="rId17"/>
    <sheet xmlns:r="http://schemas.openxmlformats.org/officeDocument/2006/relationships" name="Retirement and Other Benefit _2" sheetId="18" state="visible" r:id="rId18"/>
    <sheet xmlns:r="http://schemas.openxmlformats.org/officeDocument/2006/relationships" name="Income Taxes (Tables)" sheetId="19" state="visible" r:id="rId19"/>
    <sheet xmlns:r="http://schemas.openxmlformats.org/officeDocument/2006/relationships" name="Segment Information (Tables)" sheetId="20" state="visible" r:id="rId20"/>
    <sheet xmlns:r="http://schemas.openxmlformats.org/officeDocument/2006/relationships" name="The Company and Summary of Si_3" sheetId="21" state="visible" r:id="rId21"/>
    <sheet xmlns:r="http://schemas.openxmlformats.org/officeDocument/2006/relationships" name="Composition of Certain Financ_3" sheetId="22" state="visible" r:id="rId22"/>
    <sheet xmlns:r="http://schemas.openxmlformats.org/officeDocument/2006/relationships" name="Retirement and Other Benefit _3" sheetId="23" state="visible" r:id="rId23"/>
    <sheet xmlns:r="http://schemas.openxmlformats.org/officeDocument/2006/relationships" name="Retirement and Other Benefit _4" sheetId="24" state="visible" r:id="rId24"/>
    <sheet xmlns:r="http://schemas.openxmlformats.org/officeDocument/2006/relationships" name="Retirement and Other Benefit _5" sheetId="25" state="visible" r:id="rId25"/>
    <sheet xmlns:r="http://schemas.openxmlformats.org/officeDocument/2006/relationships" name="Retirement and Other Benefit _6" sheetId="26" state="visible" r:id="rId26"/>
    <sheet xmlns:r="http://schemas.openxmlformats.org/officeDocument/2006/relationships" name="Retirement and Other Benefit _7" sheetId="27" state="visible" r:id="rId27"/>
    <sheet xmlns:r="http://schemas.openxmlformats.org/officeDocument/2006/relationships" name="Retirement and Other Benefit _8" sheetId="28" state="visible" r:id="rId28"/>
    <sheet xmlns:r="http://schemas.openxmlformats.org/officeDocument/2006/relationships" name="Retirement and Other Benefit _9" sheetId="29" state="visible" r:id="rId29"/>
    <sheet xmlns:r="http://schemas.openxmlformats.org/officeDocument/2006/relationships" name="Retirement and Other Benefit_10" sheetId="30" state="visible" r:id="rId30"/>
    <sheet xmlns:r="http://schemas.openxmlformats.org/officeDocument/2006/relationships" name="Retirement and Other Benefit_11" sheetId="31" state="visible" r:id="rId31"/>
    <sheet xmlns:r="http://schemas.openxmlformats.org/officeDocument/2006/relationships" name="Retirement and Other Benefit_12" sheetId="32" state="visible" r:id="rId32"/>
    <sheet xmlns:r="http://schemas.openxmlformats.org/officeDocument/2006/relationships" name="Retirement and Other Benefit_13" sheetId="33" state="visible" r:id="rId33"/>
    <sheet xmlns:r="http://schemas.openxmlformats.org/officeDocument/2006/relationships" name="Retirement and Other Benefit_14" sheetId="34" state="visible" r:id="rId34"/>
    <sheet xmlns:r="http://schemas.openxmlformats.org/officeDocument/2006/relationships" name="Retirement and Other Benefit_15" sheetId="35" state="visible" r:id="rId35"/>
    <sheet xmlns:r="http://schemas.openxmlformats.org/officeDocument/2006/relationships" name="Income Taxes (Details Narrative" sheetId="36" state="visible" r:id="rId36"/>
    <sheet xmlns:r="http://schemas.openxmlformats.org/officeDocument/2006/relationships" name="Income Taxes - Schedule of Prov" sheetId="37" state="visible" r:id="rId37"/>
    <sheet xmlns:r="http://schemas.openxmlformats.org/officeDocument/2006/relationships" name="Income Taxes - Schedule of Tax " sheetId="38" state="visible" r:id="rId38"/>
    <sheet xmlns:r="http://schemas.openxmlformats.org/officeDocument/2006/relationships" name="Income Taxes - Schedule of Defe" sheetId="39" state="visible" r:id="rId39"/>
    <sheet xmlns:r="http://schemas.openxmlformats.org/officeDocument/2006/relationships" name="Income Taxes - Schedule of Reco" sheetId="40" state="visible" r:id="rId40"/>
    <sheet xmlns:r="http://schemas.openxmlformats.org/officeDocument/2006/relationships" name="Line of Credit and Borrowing _2" sheetId="41" state="visible" r:id="rId41"/>
    <sheet xmlns:r="http://schemas.openxmlformats.org/officeDocument/2006/relationships" name="Contingencies and Commitments (" sheetId="42" state="visible" r:id="rId42"/>
    <sheet xmlns:r="http://schemas.openxmlformats.org/officeDocument/2006/relationships" name="Segment Information (Details Na" sheetId="43" state="visible" r:id="rId43"/>
    <sheet xmlns:r="http://schemas.openxmlformats.org/officeDocument/2006/relationships" name="Segment Information - Schedule " sheetId="44" state="visible" r:id="rId44"/>
  </sheets>
  <definedNames/>
  <calcPr calcId="124519" fullCalcOnLoad="1"/>
</workbook>
</file>

<file path=xl/sharedStrings.xml><?xml version="1.0" encoding="utf-8"?>
<sst xmlns="http://schemas.openxmlformats.org/spreadsheetml/2006/main" uniqueCount="498">
  <si>
    <t>Document and Entity Information - USD ($) $ in Thousands</t>
  </si>
  <si>
    <t>12 Months Ended</t>
  </si>
  <si>
    <t>Nov. 02, 2018</t>
  </si>
  <si>
    <t>Jan. 18, 2019</t>
  </si>
  <si>
    <t>Apr. 20, 2018</t>
  </si>
  <si>
    <t>Document And Entity Information</t>
  </si>
  <si>
    <t>Entity Registrant Name</t>
  </si>
  <si>
    <t>BRIDGFORD FOODS CORP</t>
  </si>
  <si>
    <t>Entity Central Index Key</t>
  </si>
  <si>
    <t>Document Type</t>
  </si>
  <si>
    <t>10-K</t>
  </si>
  <si>
    <t>Document Period End Date</t>
  </si>
  <si>
    <t>Nov. 2,
		2018</t>
  </si>
  <si>
    <t>Amendment Flag</t>
  </si>
  <si>
    <t>false</t>
  </si>
  <si>
    <t>Current Fiscal Year End Date</t>
  </si>
  <si>
    <t>--11-02</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BRID</t>
  </si>
  <si>
    <t>Document Fiscal Period Focus</t>
  </si>
  <si>
    <t>FY</t>
  </si>
  <si>
    <t>Document Fiscal Year Focus</t>
  </si>
  <si>
    <t>Consolidated Balance Sheets - USD ($) $ in Thousands</t>
  </si>
  <si>
    <t>Nov. 03, 2017</t>
  </si>
  <si>
    <t>Current assets:</t>
  </si>
  <si>
    <t>Cash and cash equivalents</t>
  </si>
  <si>
    <t>Accounts receivable, less allowance for doubtful accounts of $33 and $30, respectively and promotional allowances of $2,122 and $2,537, respectively</t>
  </si>
  <si>
    <t>Inventories, net</t>
  </si>
  <si>
    <t>Prepaid expenses</t>
  </si>
  <si>
    <t>Total current assets</t>
  </si>
  <si>
    <t>Property, plant and equipment, net of accumulated depreciation and amortization of $66,337 and $63,722, respectively</t>
  </si>
  <si>
    <t>Other non-current assets</t>
  </si>
  <si>
    <t>Deferred income taxes</t>
  </si>
  <si>
    <t>Total assets</t>
  </si>
  <si>
    <t>Current liabilities:</t>
  </si>
  <si>
    <t>Accounts payable</t>
  </si>
  <si>
    <t>Accrued payroll, advertising and other expenses</t>
  </si>
  <si>
    <t>Income taxes payable</t>
  </si>
  <si>
    <t>Current portion of non-current liabilities</t>
  </si>
  <si>
    <t>Total current liabilities</t>
  </si>
  <si>
    <t>Non-current liabilities</t>
  </si>
  <si>
    <t>Total liabilities</t>
  </si>
  <si>
    <t>Contingencies and commitments (Notes 3, 5 and 6)</t>
  </si>
  <si>
    <t xml:space="preserve"> </t>
  </si>
  <si>
    <t>Shareholders' equity:</t>
  </si>
  <si>
    <t>Preferred stock, without par value; Authorized, - 1,000 shares; issued and outstanding - none</t>
  </si>
  <si>
    <t>Common stock, $1.00 par value; Authorized, - 20,000 shares; issued and outstanding - 9,076 and 9,076</t>
  </si>
  <si>
    <t>Capital in excess of par value</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 for doubtful accounts</t>
  </si>
  <si>
    <t>Accounts receivable, allowance for promotional allowances</t>
  </si>
  <si>
    <t>Property, plant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Net sales</t>
  </si>
  <si>
    <t>Cost of products sold</t>
  </si>
  <si>
    <t>Gross margin</t>
  </si>
  <si>
    <t>Selling, general and administrative expenses</t>
  </si>
  <si>
    <t>Gain on sale of property, plant and equipment</t>
  </si>
  <si>
    <t>Income before taxes</t>
  </si>
  <si>
    <t>Provision for income taxes</t>
  </si>
  <si>
    <t>Net income</t>
  </si>
  <si>
    <t>Basic earnings per share</t>
  </si>
  <si>
    <t>Shares used to compute basic earnings per share</t>
  </si>
  <si>
    <t>Consolidated Statements of Comprehensive Income - USD ($) $ in Thousands</t>
  </si>
  <si>
    <t>Nov. 03, 2018</t>
  </si>
  <si>
    <t>Other comprehensive income from defined benefit plans</t>
  </si>
  <si>
    <t>Other postretirement benefit plans:</t>
  </si>
  <si>
    <t>Actuarial gain</t>
  </si>
  <si>
    <t>Prior service (benefit)</t>
  </si>
  <si>
    <t>Other comprehensive income from other postretirement benefit plans, net</t>
  </si>
  <si>
    <t>Other comprehensive income, before taxes</t>
  </si>
  <si>
    <t>Tax expense on other comprehensive income</t>
  </si>
  <si>
    <t>Change in other comprehensive income, net of tax</t>
  </si>
  <si>
    <t>Comprehensive income, net of tax</t>
  </si>
  <si>
    <t>Consolidated Statements of Shareholders' Equity - USD ($) $ in Thousands</t>
  </si>
  <si>
    <t>Common Stock [Member]</t>
  </si>
  <si>
    <t>Capital in Excess of Par Value [Member]</t>
  </si>
  <si>
    <t>Retained Earnings [Member]</t>
  </si>
  <si>
    <t>Accumulated Other Comprehensive Loss [Member]</t>
  </si>
  <si>
    <t>Total</t>
  </si>
  <si>
    <t>Balance at Oct. 28, 2016</t>
  </si>
  <si>
    <t>Balance, shares at Oct. 28, 2016</t>
  </si>
  <si>
    <t>ASU 2018-02 (Note 1)</t>
  </si>
  <si>
    <t>Net change in defined benefit plans and other benefit plans</t>
  </si>
  <si>
    <t>Balance at Nov. 03, 2017</t>
  </si>
  <si>
    <t>Balance, shares at Nov. 03, 2017</t>
  </si>
  <si>
    <t>Balance at Nov. 02, 2018</t>
  </si>
  <si>
    <t>Balance, shares at Nov. 02, 2018</t>
  </si>
  <si>
    <t>Consolidated Statements of Cash Flows - USD ($) $ in Thousands</t>
  </si>
  <si>
    <t>Cash flows from operating activities:</t>
  </si>
  <si>
    <t>Adjustments to reconcile net income to net cash provided by operating activities:</t>
  </si>
  <si>
    <t>Depreciation</t>
  </si>
  <si>
    <t>Provision for losses on accounts receivable</t>
  </si>
  <si>
    <t>Provision for reduction in promotional allowances</t>
  </si>
  <si>
    <t>Loss gain on sale of property, plant and equipment</t>
  </si>
  <si>
    <t>Deferred income taxes, net</t>
  </si>
  <si>
    <t>Tax valuation allowance</t>
  </si>
  <si>
    <t>Changes in operating assets and liabilities:</t>
  </si>
  <si>
    <t>Accounts receivable</t>
  </si>
  <si>
    <t>Inventories</t>
  </si>
  <si>
    <t>Refundable income taxes</t>
  </si>
  <si>
    <t>Net cash provided by operating activities</t>
  </si>
  <si>
    <t>Cash used in investing activities:</t>
  </si>
  <si>
    <t>Proceeds from sale of property, plant and equipment</t>
  </si>
  <si>
    <t>Additions to property, plant and equipment</t>
  </si>
  <si>
    <t>Net cash used in investing activities</t>
  </si>
  <si>
    <t>Cash used in financing activities:</t>
  </si>
  <si>
    <t>Payment of capital lease obligations</t>
  </si>
  <si>
    <t>Net cash used in financing activities</t>
  </si>
  <si>
    <t>Net (decrease) increase in cash and cash equivalents</t>
  </si>
  <si>
    <t>Cash and cash equivalents at beginning of year</t>
  </si>
  <si>
    <t>Cash and cash equivalents at end of year</t>
  </si>
  <si>
    <t>Supplemental disclosure of cash flow information:</t>
  </si>
  <si>
    <t>Cash paid for income taxes</t>
  </si>
  <si>
    <t>The Company and Summary of Significant Accounting Policies</t>
  </si>
  <si>
    <t>Accounting Policies [Abstract]</t>
  </si>
  <si>
    <t>NOTE 1 - The Company and Summary of Significant Accounting
Policies: Bridgford Foods Corporation
was organized in 1952. We originally began operations in 1932 as a retail meat market in San Diego, California and evolved into
a meat wholesaler for hotels and restaurants, a distributor of frozen food products, a processor and packer of meat, and a manufacturer
and distributor of frozen food products for sale on a retail and wholesale basis. We and our subsidiaries are primarily engaged
in the manufacturing, marketing and distribution of an extensive line of frozen, refrigerated, and snack food products throughout
the United States. The consolidated financial
statements include the accounts of the Company and its subsidiaries, all of which are wholly-owned. All inter-company transactions
have been eliminated. 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Actual results could
differ from those estimates. Amounts estimated related to liabilities for pension benefits, self-insured workers’ compensation
and employee healthcare benefits are subject to inherent uncertainties and these estimated liabilities may ultimately settle at
amounts which may vary from current estimates. Other areas with underlying estimates include realization of deferred tax assets,
cash surrender or contract value of life insurance policies, promotional allowances and the allowance for doubtful accounts and
inventory reserves. Management believes its current estimates are reasonable and based on the best information available at the
time. We test long-lived assets
for recoverability whenever events or changes in circumstances indicate that the carrying amount may not be recoverable. If an
impairment is indicated, we measure the fair value of assets to determine if and when adjustments are recorded. Subsequent events Management has evaluated
events subsequent to November 2, 2018 through the date the accompanying consolidated financial statements were filed with the Securities
and Exchange Commission for transactions and other events that may require adjustment of and/or disclosure in such financial statements.
On December 26, 2018, we entered into a master collateral loan and security agreement with Wells Fargo Bank, N.A for up to $15,000
in equipment financing. Pursuant to the loan agreement, we borrowed $7,500 to purchase specific equipment for our new Chicago processing
facility at a fixed rate of 4.13% per annum. The loan term is seven years and is secured by the purchased equipment. The funds
were received on December 28, 2018. The master collateral loan and security agreement with Wells Fargo Bank, N.A. contains various
affirmative and negative covenants that limit the use of funds and define other provisions of the loan. The main financial covenants
are listed below:
● Total Liabilities divided by Tangible Net Worth not greater than 2.5 to 1.0 at each fiscal quarter,
● Quick Ratio not less than 1.0 to 1.0 at each fiscal quarter end,
● Net income after taxes not less than one dollar on a quarterly basis, determined as of each fiscal quarter end. Based on management’s
review, no other material events were identified that require adjustment to the financial statements or additional disclosure. 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The provision for doubtful accounts receivable is based on historical trends and
current collectability risk. We have significant accounts
receivable with a few large, well known customers which, although historically secure, could be subject to material risk should
these customers’ operations suddenly deteriorate. Sales to Wal-Mart® comprised 36.5% of revenues in fiscal year 2018
and 31.3% of total accounts receivable was due from Wal-Mart® as of November 2, 2018. Sales to Wal-Mart® comprised 37.7%
of revenues in fiscal year 2017 and 36.5% of total accounts receivable was due from Wal-Mart as of ® November 3, 2017. Sales
to Dollar General® comprised 9.6% of revenues in fiscal year 2018 and 23.5% of total accounts receivable was due from Dollar
General® as of November 2, 2018. Business segments Our company and subsidiaries
operate in two business segments - the processing and distribution of frozen foods products, and the processing and distribution
of snack food products. See Note 7 for further information. Fiscal year We maintain our accounting
records on a 52-53-week fiscal basis ending on the Friday closest to October 31. As part of the regular accounting cycle, fiscal
year 2018 included 52 weeks and fiscal year 2017 included 53 weeks. Revenues Revenues are recognized
upon passage of title to the customer, typically upon product pick-up, shipment or delivery to customers. Products are delivered
to customers primarily through our own long-haul fleet or through a Company owned direct store delivery system. These delivery
costs, $3,883 and $3,556 for fiscal years 2018 and 2017, respectively, are included in selling, general and administrative expenses
in the accompanying consolidated financial statements. We record promotional
and returns allowances based on recent and historical trends. Revenue is recognized as the net amount estimated to be received
after deducting estimated amounts for discounts, trade allowances and product returns. Promotional allowances, including customer
incentive and trade promotion activities, are recorded as a reduction to sales based on amounts estimated being due to customers,
based primarily on historical utilization and redemption rates. Promotional allowances deducted from sales for fiscal years 2018
and 2017 were $8,840 and $9,123, respectively. Advertising expenses Advertising and other
promotional expenses are recorded as selling, general and administrative expenses. Advertising expenses for fiscal years 2018 and
2017 were $2,713 and $2,403, respectively. Cash and cash equivalents We consider all investments
with original maturities of three months or less to be cash equivalents. Cash equivalents include money market funds and treasury
bills. Cash equivalents totaled $8,179 as of November 2, 2018 and $12,109 as of November 3, 2017. All material cash and cash equivalents
as of November 2, 2018 were held at Wells Fargo Bank N.A. Fair value measurements We classify levels of inputs to measure the
fair value of financial assets as follows:
● Level 1 inputs: Level 1 inputs are quoted market prices in active markets for identical assets or liabilities that are accessible at the measurement date.
● Level 2 inputs: Level 2 inputs are from other than quoted market prices included in Level 1 that are observable for the asset or liability, either directly or indirectly.
● Level 3 inputs: Level 3 inputs are unobservable and should be used to measure fair value to the extent that observable inputs are not available. The hierarchy noted above
requires us to minimize the use of unobservable inputs and to use observable market data, if available, when determining fair value. The Company does not have
any assets or liabilities measured at fair value on a recurring or non-recurring basis for the fiscal years ended November 2, 2018
and November 3, 2017. Inventories Inventories are valued
at the lower of cost (which approximates actual cost on a first-in, first-out basis) or net realizable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 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line basis over 10 to 20 years for buildings and improvements, 5 to 10 years for machinery
and equipment, and 3 to 5 years for transportation equipment. We are building a processing plant from the ground up and as such
have attributed longer useful lives to these types of assets employed at the new facility in Chicago. Capital leases Leased property and equipment
that meet capital lease criteria are capitalized at the lower of the present value of the minimum payments required under the lease
or the fair value of the asset at inception of the lease and are included within property, plant and equipment on the consolidated
balance sheet. If any, obligations under capital leases are accounted for as current and noncurrent liabilities on the consolidated
balance sheet. Amortization is calculated on a straight-line method based upon the shorter of the estimated useful life of the
asset or the lease term. Life insurance policies We record the cash surrender
value or contract value for life insurance policies as an adjustment of premiums paid in determining the expense or income to be
recognized under the contract for the period. The cash surrender value is included in other non-current assets in the accompanying
consolidated balance sheets. 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none of which are predictable. We provide tax accruals
for federal, state and local exposures relating to audit results, tax planning initiatives and compliance responsibilities. The
development of these accruals requires judgments about tax issues, potential outcomes and timing. (See Note 4 to the Consolidated
Financial Statements).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 Stock-based compensation We measure and recognize
compensation expense for all share-based payments to employees, including grants of employee stock options, in the financial statements
based on the fair value at the date of the grant. We have not issued, awarded, granted or entered into any stock-based payment
agreements since April 29, 1999. Comprehensive income or loss Comprehensive income or loss consists of net
income and additional minimum pension liability adjustments. Recently issued accounting pronouncements
and regulation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are either the retrospective approach or cumulative effect adjustment
approach. The guidance becomes effective for annual reporting periods beginning after December 15, 2017, including interim periods
within that reporting period, with early adoption permitted. The Company anticipates using the modified retrospective transition
method beginning with the first quarter of fiscal 2019. The Company is completing its evaluation of the full impact of adoption
of this guidance and does not presently expect adoption to have a material impact on its consolidated financial statements aside
from more detailed and improved disclosure requirements. In July 2015, the FASB
issued ASU 2015-11 “Simplifying the Measurement of Inventory”. The guidance is part of the “Simplification Initiative”
to identify and re-evaluate areas where the generally accepted accounting principles may be complex and cumbersome to apply. The
guidance requires that inventory be stated at the lower of cost and net realizable value as opposed to the lower of cost or market.
Net realizable value is the estimated selling price for the inventory less completion, disposal and transportation costs. The guidance
is effective for fiscal years beginning after December 15, 2016. Adoption of this guidance in the first quarter of fiscal 2018
did not have a material impact on the Company’s results of operations or financial position. In January 2016, the FASB
issued ASU 2016-01, “Recognition and Measurement of Financial Assets and Financial Liabilities” that requires most
equity investments to be measured at fair value and subsequent changes in fair value to be recognized in net income. The guidance
covers presentation and disclosure requirements of financial liabilities and the classification and measurement of financial instruments.
The guidance is effective for annual reporting periods and interim periods within those annual reporting periods beginning after
December 15, 2017. The Company is currently evaluating this statement and its impact on its results of operations or financial
position. In February 2016, the
FASB issued ASU 2016-02, “Leases”, which will require a lessee to recognize assets and liabilities with lease terms
of more than 12 months. Both capital and operating leases will need to be recognized on the balance sheet. The guidance is effective
for annual reporting periods beginning after December 15, 2018 and interim periods within fiscal years beginning after December
15, 2019. The Company is currently evaluating this statement and its impact on its results of operations or financial position. In March 2016, the FASB
issued ASU 2016-09 “Compensation-Stock Compensation” guidance which simplifies various aspects of the accounting for
employee share-based payment transactions, including the accounting for income tax consequences, forfeitures, and statutory tax
withholding requirements, as well as classification of related amounts within the statement of cash flows. Adoption of this guidance
in the first quarter of fiscal 2018 did not have a material impact on results of Company operations or financial position. In October 2016, the FASB
issued ASU 2016-16, “Income Taxes – Classification of Certain Cash Receipts and Cash Payments”. The guidance
involves eight specific cash flow issues and aims to unify accounting for these transactions. The guidance becomes effective for
annual reporting periods beginning after December 15, 2017 with early adoption permitted. The Company is currently evaluating this
guidance and its impact on its results of operations or financial position. In March 2017, the FASB
issued ASU 2017-07, “Compensation – Retirement Benefits”. The guidance separates service cost from other pension
cost components changing the presentation of net periodic benefit cost related to company sponsored defined benefit or other postretirement
benefits. The guidance becomes effective for annual and interim reporting periods beginning after December 15, 2017 with early
adoption permitted. The Company is currently evaluating this guidance and its impact on its results of operations or financial
position. In February 2018, the
FASB issued ASU 2018-02, “Income Statement-Reporting Comprehensive Income (Topic 220): Reclassification of Certain Tax Effects
from Accumulated Other Comprehensive Income”. The guidance allows reclassification from accumulated other comprehensive
income to retained earnings for stranded tax effects resulting from the application of the U.S. Tax Cuts and Jobs Act. The guidance
is effective for annual and interim reporting periods beginning after December 15, 2018 with early adoption permitted. The Company
elected to early adopt this guidance during the quarter ended January 26, 2018. Adoption of this guidance had a material impact
on retained earnings and other comprehensive income (see the Consolidated Statements of Shareholders’ Equity contained in
this Report).</t>
  </si>
  <si>
    <t>Composition of Certain Financial Statement Captions</t>
  </si>
  <si>
    <t>Organization, Consolidation and Presentation of Financial Statements [Abstract]</t>
  </si>
  <si>
    <t>NOTE 2 - Composition of Certain Financial Statement Captions:
2018 2017
Inventories, net:
Meat, ingredients and supplies $ 6,455 $ 5,409
Work in process 1,415 1,501
Finished goods 15,543 16,106
$ 23,413 $ 23,016
Property, plant and equipment, net:
Land $ 3,908 $ 3,853
Buildings and improvements 21,665 19,944
Machinery and equipment 57,593 50,352
Capital leased trucks 404 1,060
Transportation equipment 6,981 6,436
Construction in process 8,424 648
98,975 82,293
Accumulated depreciation and amortization (66,337 ) (63,722 )
$ 32,638 $ 18,571
Other non-current assets:
Cash surrender value benefits $ 11,624 $ 13,105
Other 6 6
$ 11,630 $ 13,111
Accrued payroll, advertising and other expenses:
Payroll, vacation, payroll taxes and employee benefits $ 3,326 $ 3,252
Accrued advertising and broker commissions 489 576
Property taxes 517 450
Other 245 277
$ 4,577 $ 4,555
Current portion of non-current liabilities (Notes 3 and 6):
Defined benefit retirement plan $ 1,150 $ 1,150
Executive retirement plans 10 10
Incentive compensation 4,796 4,502
Capital lease obligation - 424
Customer deposits 10 9
Postretirement healthcare benefits 14 13
$ 5,980 $ 6,108
Non-current liabilities (Note 3):
Defined benefit retirement plan $ 6,903 $ 13,122
Executive retirement plans 5,553 5,598
Incentive compensation 4,487 6,028
Postretirement healthcare benefits 504 515
$ 17,447 $ 25,263</t>
  </si>
  <si>
    <t>Retirement and Other Benefit Plans</t>
  </si>
  <si>
    <t>Retirement Benefits [Abstract]</t>
  </si>
  <si>
    <t>NOTE 3 - Retirement and Other Benefit Plans: Noncontributory-Trusteed
Defined Benefit Retirement Plans for Sales, Administrative, Supervisory and Certain Other Employees We have noncontributory-trusteed
defined benefit retirement plans for sales, administrative, supervisory and certain other employees. In the third quarter of fiscal
year 2006, we froze future benefit accruals under these plans for employees classified within the administrative, sales or supervisory
job classifications or within any non-bargaining class. The benefits under these plans are primarily based on years of service
and compensation levels. The funding policy of the plans requires contributions which are at least equal to the minimum required
contributions needed to avoid a funding deficiency. The measurement date for the plans is our fiscal year end. Net pension cost consisted of the following:
November 2, 2018 November 3, 2017
(52 Weeks) (53 Weeks)
Service cost $ 126 $ 131
Interest cost 2,248 2,196
Expected return on plan assets (3,408 ) (2,901 )
Amortization of unrecognized loss 1,575 2,412
Net pension cost $ 541 $ 1,838 Net pension costs and
benefit obligations are determined using assumptions as of the beginning of each fiscal year. Weighted average assumptions for each fiscal
year are as follows:
2018 2017
Discount rate 4.30 % 3.65 %
Rate of increase in salary levels N/A N/A
Expected return on plan assets 7.00 % 7.00 % The benefit obligation,
plan assets, and funded status of these plans as of the fiscal years ended are as follows:
November 2, 2018 November 3, 2017
(52 Weeks) (53 Weeks)
Change in plan assets:
Fair value of plan assets - beginning of year $ 48,208 $ 41,871
Employer contributions 3,150 1,150
Actual return on plan assets (242 ) 6,853
Benefits paid (1,682 ) (1,666 )
Fair value of plan assets - end of year $ 49,434 $ 48,208
Change in benefit obligations:
Benefit obligations - beginning of year $ 62,480 $ 68,287
Service cost 126 131
Interest cost 2,248 2,196
Actuarial gain (5,686 ) (6,468 )
Benefits paid (1,681 ) (1,666 )
Benefit obligations - end of year 57,487 62,480
Funded status of the plans (8,053 ) (14,272 )
Unrecognized prior service costs - -
Unrecognized net actuarial loss 16,821 20,431
Net amount recognized $ 8,768 $ 6,159 We perform an internal
rate of return analysis when making the discount rate selection. The discount rates were based on Citigroup Pension Liability Index
as of September 30, 2018 and October 31, 2017, respectively. Plan assets are primarily
invested in marketable equity securities, corporate and government debt securities and are administered by an investment management
company. The plans’ long-term return on assets is based on the weighted-average of the plans’ investment allocation
as of the measurement date and the published historical returns for those types of asset categories, taking into consideration
inflation rate forecasts. We contributed $2,000 more than our expected employer contribution to the plans in fiscal 2018 as part
of a tax planning strategy. Our expected employer contribution to the plans in fiscal year 2019 is $1,150. For fiscal year 2018,
our actuary updated mortality tables from the RP-2014 Mortality Total Dataset, adjusted to 2006 with Scale MP-2016, Scaling to
RP-2014 Mortality Total Dataset, adjusted to 2006, with MP-2017 Scaling. The expected rate of return on plan assets remained the
same at 7.00% effective for fiscal years 2018 and 2017, respectively. The actual and target allocation for plan assets
are as follows:
Asset Class 2018
Target Asset Allocation 2017
Target Asset Allocation
Large Cap Equities 21.4 % 22.0 % 29.7 % 30.0 %
Mid Cap Equities 0.0 % 0.0 % 0.0 % 0.0 %
Small Cap Equities 13.0 % 12.0 % 13.2 % 12.0 %
International (equities only) 24.7 % 26.0 % 22.9 % 23.0 %
Fixed Income 39.0 % 39.0 % 32.2 % 33.0 %
Other (Government/Corporate, Bonds) 0.0 % 0.0 % 0.0 % 0.0 %
Cash 1.9 % 1.0 % 2.0 % 2.0 %
Total 100.0 % 100.0 % 100.0 % 100.0 % The fair value of our
pension plan assets as of November 2, 2018 and the level under which fair values were determined, using the hierarchy described
in Note 1, is as follows:
2018
Level 1 Level 2 Level 3 Total
Total plan assets $ 49,434 - - $ 49,434 Expected payments for the pension benefits
are as follows:
Fiscal Years
Pension Benefits
2019 $ 2,304
2020 $ 2,234
2021 $ 2,602
2022 $ 2,772
2023 $ 3,203
2024-2028 $ 16,576 Executive Retirement Plans Non-Qualified Deferred Compensation Effective January 1, 1991,
we adopted a deferred compensation savings plan for certain key employees. Under this arrangement, selected employees contribute
a portion of their annual compensation to the plan. We contribute an amount to each participant’s account by computing an
investment return equal to Moody’s Average Seasoned Bond Rate plus 2%. Employees receive vested amounts upon death, termination
or attainment of retirement age. No benefit expense was recorded under this plan for fiscal years 2018 and 2017. Supplemental Executive Retirement Plan In fiscal year 1991, we
adopted a non-qualified supplemental retirement plan for certain key employees. Benefits provided under the plan are equal to 60%
of the employee’s final average earnings, less amounts provided by our defined benefit pension plan and amounts available
through Social Security. Benefits payable related
to these plans and included in the accompanying consolidated financial statements were $5,563 and $5,608 as of November 2, 2018
and November 3, 2017, respectively. In connection with these arrangements we are the beneficiary of life insurance policies on
the lives of certain key employees and retirees. The aggregate cash surrender value of these policies, included in non-current
assets, was $11,624 and $13,105 as of November 2, 2018 and November 3, 2017, respectively. Expected payments for
executive postretirement benefits are as follows:
Fiscal Years
Executive Postretirement Benefits
2019 $ 177
2020 $ 524
2021 $ 524
2022 $ 524
2023 $ 524
2024-2028 $ 2,619 Incentive Compensation Plan for Certain Key Executives We provide an incentive
compensation plan for certain key executives, which is based upon our pretax income. The payment of these amounts is generally
deferred over three or five-year periods. The total amount payable related to this arrangement was $9,283 and $10,530 as of November
2, 2018 and November 3, 2017, respectively. Future payments are approximately $4,796, $3,140, $1,183, $113 and $51 for fiscal years
2019 through 2023, respectively. Postretirement Healthcare Benefits for Selected Executive Employees We provide postretirement
health care benefits for selected executive employees. Net periodic postretirement healthcare (benefit) cost is determined using
assumptions as of the beginning of each fiscal year, except for the total actual benefit payments and the discount rate used to
develop the net periodic postretirement benefit expense, which is determined at the end of the fiscal year. Net periodic postretirement healthcare (benefit)
consisted of the following:
November 2. 2018 November 3. 2017
(52 Weeks) (53 Weeks)
Service cost $ 13 $ 13
Interest cost 18 17
Amortization of prior service cost (132 ) (132 )
Amortization of actuarial gain (41 ) (58 )
Net periodic postretirement healthcare (benefit) $ (142 ) $ (160 ) Weighted average assumptions for the fiscal
years ended November 2, 2018 and November 3, 2017 are as follows:
2018 2017
Discount rate 4.30 % 3.51 %
Medical trend rate next year 8.00 % 8.50 %
Ultimate trend rate 5.00 % 5.00 %
Year ultimate trend rate is achieved 2022 2022 The table below shows the estimated effect
of a 1% increase in healthcare cost trend rate on the following:
2018 2017
Interest cost plus service cost $ 4 $ 4
Accumulated postretirement healthcare obligation $ 54 $ 64 The table below shows the estimated effect
of a 1% decrease in healthcare cost trend rate on the following:
2018 2017
Interest cost plus service cost $ (3 ) $ (4 )
Accumulated postretirement healthcare obligation $ (45 ) $ (53 ) The healthcare obligation and funded status of this plan as of the
fiscal years ended are as follows:
2018 2017
Change in accumulated postretirement healthcare obligation:
Healthcare obligation - beginning of year $ 528 $ 511
Service cost 13 13
Interest cost 18 17
Actuarial gain (40 ) (11 )
Benefits paid (2 ) (2 )
Healthcare obligation – end of year $ 517 $ 528
Funded status of the plans 517 528
Unrecognized prior service costs (44 ) (176 )
Unrecognized net actuarial gain (109 ) (110 )
Unrecognized amounts recorded in other comprehensive income 153 286
Postretirement healthcare liability $ 517 $ 528 Expected payments for the postretirement benefits are as follows:
Fiscal Years
Postretirement Healthcare Benefits
2019 $ 57
2020 $ 84
2021 $ 66
2022 $ 46
2023-2027 $ 111 401(K) Plan for Sales, Administrative, Supervisory and Certain
Other Employees During the fiscal year
ended November 3, 2006, we implemented a qualified 401(K) retirement plan (the “401K Plan”) for our sales, administrative,
supervisory and certain other employees. During fiscal years 2018 and 2017, we made total employer contributions to the 401K Plan
in the amounts of $660 and $599, respectively.</t>
  </si>
  <si>
    <t>Income Taxes</t>
  </si>
  <si>
    <t>Income Tax Disclosure [Abstract]</t>
  </si>
  <si>
    <t>NOTE 4 - Income Taxes: The provision for income
taxes includes the following:
November 2, 2018 November 3, 2017
(52 Weeks) (53 Weeks)
Current:
Federal $ 979 $ 4,039
State 377 450
1,356 4,489
Deferred:
Federal 4,715 (321 )
State 225 (169 )
4,940 (490 )
$ 6,296 $ 3,999 The total tax provision differs from the expected
amount computed by applying the statutory federal income tax rate to income before income taxes as follows:
November 2, 2018 November 3, 2017
(52 Weeks) (53 Weeks)
Provision for federal income taxes at the applicable statutory rate $ 2,956 $ 4,373
Increase in provision resulting from state income taxes, net of federal income tax benefit 463 108
Change in federal rate – Tax Act 3,059 -
Non-taxable life insurance gain (99 ) (459 )
Domestic Production Activities Deduction (106 ) (375 )
Change in valuation allowance - 77
Other, net 23 275
$ 6,296 $ 3,999 Deferred income taxes result from differences
in the bases of assets and liabilities for tax and accounting purposes.
2018 2017
Receivables allowance $ 9 $ 12
Returns allowance 112 264
Inventory packaging reserve 35 129
Inventory overhead capitalization 305 480
Employee benefits 385 544
Other - 1
State taxes (230 ) (420 )
Incentive compensation 2,174 3,399
Pension and health care benefits 3,494 7,736
Depreciation (2,274 ) (2,105 )
Net operating loss carry-forward and credits 77 77
Valuation allowance established against state NOL (77 ) (77 )
Non-current tax assets, net $ 4,010 $ 10,040 Management is required to evaluate whether
a valuation allowance should be established against its deferred tax assets based on the consideration of all available evidence
using a “more likely than not” standard. Realization of deferred tax assets is dependent upon taxable income in prior
carryback years, estimates of future taxable income, tax planning strategies, and reversals of existing taxable temporary differences. Management reevaluated the need for a valuation
allowance at the end of 2018 and determined that some of its California net operating loss (“NOL”) may not be utilized.
Therefore, a valuation allowance of $77 has been retained for such portion of the California NOL. Management has concluded that
it is more likely than not that the other deferred tax assets as of November 2, 2018 will be realized. On December 22, 2017, President Trump signed
into law the Tax Cuts and Jobs Act (the “Tax Act”). The Tax Act includes significant changes to the U.S. tax code that
affected our fiscal year ended November 2, 2018, and future periods, including, but not limited to, (1) reducing the corporate
federal income tax rate from 35% to 21%, (2) bonus depreciation that will allow for full expensing of qualified property in the
year placed in service, and (3) the repeal of the domestic production activity deduction beginning with our fiscal year 2019. Section
15 of the Internal Revenue Code (the “Code”) stipulates that our fiscal year ended November 2, 2018 will have a blended
corporate tax rate of 23.07%, which is based on the applicable tax rates before and after the Tax Act and the number of days in
the year. Under U.S. GAAP, specifically ASC Topic 740,
Income Taxes, The Tax Act reduced the corporate tax rate
from 35% to 21%, effective January 1, 2018. This results in a blended corporate tax rate of 23.07% in fiscal year 2018 and 21%
thereafter. We analyzed our deferred tax balances to estimate which of those balances are expected to reverse in fiscal 2018 or
thereafter, and we re-measured the deferred taxes at 23.07% or 21% accordingly. The change in deferred taxes is recorded as an
adjustment to our income tax provision, which resulted in a charge totaling $3,059 in fiscal 2018. The Company adopted ASU 2018-02, “Income
Statement-Reporting Other Comprehensive Income (OCI) (Topic 220)” in year ended November 2, 2018. As a result of the remeasurement
of deferred tax assets related to the Tax Act, we reclassified $2,529 from Other Comprehensive Income to Retained Earnings. As of November 2, 2018, the Company had net
operating loss carryforwards of approximately $874 for state purposes. These loss carryforwards will expire at various dates from
2018 through 2033. As of November 2, 2018, we have provided a
liability of $155 to unrecognized tax benefits related to various federal and state income tax matters. None of this liability
will reduce our effective income tax rate if the asset is recognized in future reporting periods. We have not identified any new
unrecognized tax benefits. As of November 3, 2017, we have provided a
liability of $135 to unrecognized tax benefits related to various federal and state income tax matters. None of this liability
will reduce our effective income tax rate if the asset is recognized in future reporting periods. We have not identified any new
unrecognized tax benefits. A reconciliation of the
beginning and ending amounts of unrecognized tax benefits is as follows:
November 2, 2018 November 3, 2017
(52 Weeks) (53 Weeks)
Balance at beginning of year $ 135 $ 130
Additions based on tax positions related to the current year 10 14
Additions for tax positions of prior years - -
Reductions for tax positions of prior years 10 (9 )
Settlements - -
Balance at end of year $ 155 $ 135 We recognize any future accrued interest and
penalties related to unrecognized tax benefits in income tax expense. As of November 2, 2018, we had approximately $22 in accrued
interest and penalties which is included as a component of the $155 unrecognized tax benefit noted above. Our federal income tax returns are open to
audit under the statute of limitations for the fiscal years 2015 through 2017. We are subject to income tax in California
and various other state taxing jurisdictions. Our state income tax returns are open to audit under the statute of limitations for
the fiscal years ended 2014 through 2017. We do not anticipate a significant change
to the total amount of unrecognized tax benefits within the next 12 months.</t>
  </si>
  <si>
    <t>Line of Credit and Borrowing Agreement</t>
  </si>
  <si>
    <t>Debt Disclosure [Abstract]</t>
  </si>
  <si>
    <t>NOTE 5 - Line of Credit and Borrowing
Agreement: We maintain a line of
credit with Wells Fargo Bank, N.A. that expires on March 1, 2020. The line of credit was expanded from $5,000 to $7,500 during
the first quarter of fiscal 2017. Under the terms of this line of credit, we may borrow up to $7,500 at an interest rate equal
to the bank’s prime rate or Libor plus 1.5%. The borrowing agreement contains various covenants, the more significant of
which require us to maintain a minimum tangible net worth, a minimum quick ratio, a minimum net income after tax and total capital
expenditures less than $7,500. The Company was in violation of the capital expenditure covenant which was subsequently waived by
letter dated January 3, 2019. The Company was in compliance with all other covenants as of November 2, 2018. There have been no
borrowings under this line of credit during fiscal year 2018. On December 26, 2018, we entered into a master
collateral loan and security agreement with Wells Fargo Bank, N.A for up to $15,000 in equipment financing. Pursuant to the loan
agreement, we borrowed $7,500 to purchase specific equipment for our new Chicago processing facility at a fixed rate of 4.13% per
annum. The loan term is seven years and is secured by the equipment purchased. The funds were received on December 28, 2018. Our
agreement with Wells Fargo Bank, N.A. contains various affirmative and negative covenants that limit the use of funds and define
other provisions of the loan. The main financial covenants are listed below:
● Total Liabilities divided by Tangible Net Work not greater than 2.5 to 1.0 at each fiscal quarter,
● Quick Ratio not less than 1.0 to 1.0 at each fiscal quarter end,
● Net income after taxes not less than one dollar on a quarterly basis, determined as of each fiscal quarter end.</t>
  </si>
  <si>
    <t>Contingencies and Commitments</t>
  </si>
  <si>
    <t>Commitments and Contingencies Disclosure [Abstract]</t>
  </si>
  <si>
    <t>NOTE 6 - Contingencies and Commitments: We lease warehouse and/or
office facilities throughout the United States under month-to-month rental agreements. We invested in OTR (over-the-road)
tractors during fiscal year 2012 financed by a capital lease obligation in the amount of $1,848. The total capital lease obligation
was settled as of November 2, 2018 with no remaining lease liability. We bought several of the tractors and converted to month-to-month
arrangements on other tractors as needed. We plan to invest in new capital lease arrangements in fiscal year 2019.</t>
  </si>
  <si>
    <t>Segment Information</t>
  </si>
  <si>
    <t>Segment Reporting [Abstract]</t>
  </si>
  <si>
    <t xml:space="preserve">NOTE 7 - Segment Information: We have two reportable operating
segments, Frozen Food Products (the processing and distribution of frozen products) and Snack Food Products (the processing and
distribution of meat and other convenience foods). We evaluate each segment’s
performance based on revenues and operating income. Selling, general and administrative expenses include corporate accounting,
information systems, human resource and marketing management at the corporate level. These activities are allocated to each operating
segment based on revenues and/or actual usage. The following segment information
is for the fiscal years ended November 2, 2018 (52 weeks) and November 3, 2017 (53 weeks):
Segment Information
2018
Frozen Food Products
Snack Food Products Other Totals
Net Sales $ 47,266 $ 126,991 $ - $ 174,257
Cost of products sold 30,992 86,759 - 117,751
Gross margin 16,274 40,232 - 56,506
SG&amp;A 14,226 35,703 - 49,929
Gain on sale of property, plant and equipment (242 ) (17 ) (5,977 ) (6,236 )
Income before taxes $ 2,290 $ 4,546 $ 5,977 $ 12,813
Total assets $ 11,902 $ 64,429 $ 25,163 $ 101,494
Additions to PP&amp;E $ 981 $ 17,166 $ - $ 18,147
Segment Information
2017
Frozen Food Products
Snack Food Products Other Totals
Net Sales $ 49,081 $ 118,142 $ - $ 167,223
Cost of products sold 30,177 75,460 - 105,637
Gross margin 18,904 42,682 - 61,586
SG&amp;A 14,734 34,082 - 48,816
Gain on sale of property, plant and equipment (28 ) (30 ) - (58 )
Income before taxes $ 4,198 $ 8,630 $ - $ 12,828
Total assets $ 11,826 $ 49,511 $ 36,208 $ 97,545
Additions to PP&amp;E $ 356 $ 11,218 $ - $ 11,574 </t>
  </si>
  <si>
    <t>Unaudited Interim Financial Information</t>
  </si>
  <si>
    <t>Quarterly Financial Information Disclosure [Abstract]</t>
  </si>
  <si>
    <t>NOTE 8- Unaudited Interim Financial Information: Not applicable for a smaller
reporting company.</t>
  </si>
  <si>
    <t>The Company and Summary of Significant Accounting Policies (Policies)</t>
  </si>
  <si>
    <t>Use of Estimates and Assumptions</t>
  </si>
  <si>
    <t>Use of estimates and assumptions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s well as the reported revenues and expenses during the respective reporting periods. Actual results could
differ from those estimates. Amounts estimated related to liabilities for pension benefits, self-insured workers’ compensation
and employee healthcare benefits are subject to inherent uncertainties and these estimated liabilities may ultimately settle at
amounts which may vary from current estimates. Other areas with underlying estimates include realization of deferred tax assets,
cash surrender or contract value of life insurance policies, promotional allowances and the allowance for doubtful accounts and
inventory reserves. Management believes its current estimates are reasonable and based on the best information available at the
time. We test long-lived assets
for recoverability whenever events or changes in circumstances indicate that the carrying amount may not be recoverable. If an
impairment is indicated, we measure the fair value of assets to determine if and when adjustments are recorded.</t>
  </si>
  <si>
    <t>Subsequent Events</t>
  </si>
  <si>
    <t>Subsequent events Management has evaluated
events subsequent to November 2, 2018 through the date the accompanying consolidated financial statements were filed with the Securities
and Exchange Commission for transactions and other events that may require adjustment of and/or disclosure in such financial statements.
On December 26, 2018, we entered into a master collateral loan and security agreement with Wells Fargo Bank, N.A for up to $15,000
in equipment financing. Pursuant to the loan agreement, we borrowed $7,500 to purchase specific equipment for our new Chicago processing
facility at a fixed rate of 4.13% per annum. The loan term is seven years and is secured by the purchased equipment. The funds
were received on December 28, 2018. The master collateral loan and security agreement with Wells Fargo Bank, N.A. contains various
affirmative and negative covenants that limit the use of funds and define other provisions of the loan. The main financial covenants
are listed below:
● Total Liabilities divided by Tangible Net Worth not greater than 2.5 to 1.0 at each fiscal quarter,
● Quick Ratio not less than 1.0 to 1.0 at each fiscal quarter end,
● Net income after taxes not less than one dollar on a quarterly basis, determined as of each fiscal quarter end. Based on management’s
review, no other material events were identified that require adjustment to the financial statements or additional disclosure.</t>
  </si>
  <si>
    <t>Concentrations of Credit Risk</t>
  </si>
  <si>
    <t>Concentrations of credit risk Our credit risk is diversified
across a broad range of customers and geographic regions. Losses due to credit risk have recently been immaterial. The carrying
amount of cash equivalents, accounts and other receivables, accounts payable and accrued liabilities approximate fair market value
due to the short maturity of these instruments. We maintain cash balances at financial institutions, which may at times exceed
the amounts insured by the Federal Deposit Insurance Corporation. Management does not believe there is significant credit risk
associated with these financial institutions. The provision for doubtful accounts receivable is based on historical trends and
current collectability risk. We have significant accounts
receivable with a few large, well known customers which, although historically secure, could be subject to material risk should
these customers’ operations suddenly deteriorate. Sales to Wal-Mart® comprised 36.5% of revenues in fiscal year 2018
and 31.3% of total accounts receivable was due from Wal-Mart® as of November 2, 2018. Sales to Wal-Mart® comprised 37.7%
of revenues in fiscal year 2017 and 36.5% of total accounts receivable was due from Wal-Mart as of ® November 3, 2017. Sales
to Dollar General® comprised 9.6% of revenues in fiscal year 2018 and 23.5% of total accounts receivable was due from Dollar
General® as of November 2, 2018.</t>
  </si>
  <si>
    <t>Business Segments</t>
  </si>
  <si>
    <t>Business segments Our company and subsidiaries
operate in two business segments - the processing and distribution of frozen foods products, and the processing and distribution
of snack food products. See Note 7 for further information.</t>
  </si>
  <si>
    <t>Fiscal Year</t>
  </si>
  <si>
    <t>Fiscal year We maintain our accounting
records on a 52-53-week fiscal basis ending on the Friday closest to October 31. As part of the regular accounting cycle, fiscal
year 2018 included 52 weeks and fiscal year 2017 included 53 weeks.</t>
  </si>
  <si>
    <t>Revenues</t>
  </si>
  <si>
    <t>Revenues Revenues are recognized
upon passage of title to the customer, typically upon product pick-up, shipment or delivery to customers. Products are delivered
to customers primarily through our own long-haul fleet or through a Company owned direct store delivery system. These delivery
costs, $3,883 and $3,556 for fiscal years 2018 and 2017, respectively, are included in selling, general and administrative expenses
in the accompanying consolidated financial statements. We record promotional
and returns allowances based on recent and historical trends. Revenue is recognized as the net amount estimated to be received
after deducting estimated amounts for discounts, trade allowances and product returns. Promotional allowances, including customer
incentive and trade promotion activities, are recorded as a reduction to sales based on amounts estimated being due to customers,
based primarily on historical utilization and redemption rates. Promotional allowances deducted from sales for fiscal years 2018
and 2017 were $8,840 and $9,123, respectively.</t>
  </si>
  <si>
    <t>Advertising Expenses</t>
  </si>
  <si>
    <t>Advertising expenses Advertising and other
promotional expenses are recorded as selling, general and administrative expenses. Advertising expenses for fiscal years 2018
and 2017 were $2,713 and $2,403, respectively.</t>
  </si>
  <si>
    <t>Cash and Cash Equivalents</t>
  </si>
  <si>
    <t>Cash and cash equivalents We consider all investments
with original maturities of three months or less to be cash equivalents. Cash equivalents include money market funds and treasury
bills. Cash equivalents totaled $8,179 as of November 2, 2018 and $12,109 as of November 3, 2017. All material cash and cash equivalents
as of November 2, 2018 were held at Wells Fargo Bank N.A.</t>
  </si>
  <si>
    <t>Fair Value Measurements</t>
  </si>
  <si>
    <t>Fair value measurements We classify levels of inputs to measure the
fair value of financial assets as follows:
● Level 1 inputs: Level 1 inputs are quoted market prices in active markets for identical assets or liabilities that are accessible at the measurement date.
● Level 2 inputs: Level 2 inputs are from other than quoted market prices included in Level 1 that are observable for the asset or liability, either directly or indirectly.
● Level 3 inputs: Level 3 inputs are unobservable and should be used to measure fair value to the extent that observable inputs are not available. The hierarchy noted above
requires us to minimize the use of unobservable inputs and to use observable market data, if available, when determining fair value. The Company does not
have any assets or liabilities measured at fair value on a recurring or non-recurring basis for the fiscal years ended November
2, 2018 and November 3, 2017.</t>
  </si>
  <si>
    <t>Inventories Inventories are valued
at the lower of cost (which approximates actual cost on a first-in, first-out basis) or net realizable value. Inventories include
the cost of raw materials, labor and manufacturing overhead. We regularly review inventory quantities on hand and write down any
excess or obsolete inventori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t>
  </si>
  <si>
    <t>Property, Plant and Equipment</t>
  </si>
  <si>
    <t>Property, plant and equipment Property, plant and equipment
are carried at cost less accumulated depreciation. Major renewals and improvements are charged to the asset accounts while the
cost of maintenance and repairs is charged to expense as incurred. When assets are sold or otherwise disposed of, the cost and
accumulated depreciation are removed from the respective accounts and the resulting gain or loss is credited or charged to income.
Depreciation is computed on a straight-line basis over 10 to 20 years for buildings and improvements, 5 to 10 years for machinery
and equipment, and 3 to 5 years for transportation equipment. We are building a processing plant from the ground up and as such
have attributed longer useful lives to these types of assets employed at the new facility in Chicago.</t>
  </si>
  <si>
    <t>Capital Leases</t>
  </si>
  <si>
    <t xml:space="preserve">Capital leases Leased property and equipment
that meet capital lease criteria are capitalized at the lower of the present value of the minimum payments required under the
lease or the fair value of the asset at inception of the lease and are included within property, plant and equipment on the consolidated
balance sheet. If any, obligations under capital leases are accounted for as current and noncurrent liabilities on the consolidated
balance sheet. Amortization is calculated on a straight-line method based upon the shorter of the estimated useful life of the
asset or the lease term. </t>
  </si>
  <si>
    <t>Life Insurance Policies</t>
  </si>
  <si>
    <t>Life insurance policies We record the cash surrender
value or contract value for life insurance policies as an adjustment of premiums paid in determining the expense or income to
be recognized under the contract for the period. The cash surrender value is included in other non-current assets in the accompanying
consolidated balance sheets.</t>
  </si>
  <si>
    <t>Income taxes Deferred taxes are provided
for items whose financial and tax bases differ. A valuation allowance is provided against deferred tax assets when it is expected
that it is more likely than not that the related asset will not be fully realized. The determination as to whether or not a deferred
tax asset can be fully realized is subject to a significant degree of judgment, based at least partially upon a projection of future
taxable income, which takes into consideration past and future trends in profitability, customer demand, supply costs, and multiple
other factors, none of which are predictable. We provide tax accruals
for federal, state and local exposures relating to audit results, tax planning initiatives and compliance responsibilities. The
development of these accruals requires judgments about tax issues, potential outcomes and timing. (See Note 4 to the Consolidated
Financial Statements).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t>
  </si>
  <si>
    <t>Stock-based Compensation</t>
  </si>
  <si>
    <t>Stock-based compensation We measure and recognize
compensation expense for all share-based payments to employees, including grants of employee stock options, in the financial statements
based on the fair value at the date of the grant. We have not issued, awarded, granted or entered into any stock-based payment
agreements since April 29, 1999.</t>
  </si>
  <si>
    <t>Comprehensive Income or Loss</t>
  </si>
  <si>
    <t>Comprehensive income or loss Comprehensive income or loss consists of net
income and additional minimum pension liability adjustments.</t>
  </si>
  <si>
    <t>Recently Issued Accounting Pronouncements and Regulations</t>
  </si>
  <si>
    <t>Recently issued accounting pronouncements
and regulation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are either the retrospective approach or cumulative effect adjustment
approach. The guidance becomes effective for annual reporting periods beginning after December 15, 2017, including interim periods
within that reporting period, with early adoption permitted. The Company anticipates using the modified retrospective transition
method beginning with the first quarter of fiscal 2019. The Company is completing its evaluation of the full impact of adoption
of this guidance and does not presently expect adoption to have a material impact on its consolidated financial statements aside
from more detailed and improved disclosure requirements. In July 2015, the FASB
issued ASU 2015-11 “Simplifying the Measurement of Inventory”. The guidance is part of the “Simplification Initiative”
to identify and re-evaluate areas where the generally accepted accounting principles may be complex and cumbersome to apply. The
guidance requires that inventory be stated at the lower of cost and net realizable value as opposed to the lower of cost or market.
Net realizable value is the estimated selling price for the inventory less completion, disposal and transportation costs. The guidance
is effective for fiscal years beginning after December 15, 2016. Adoption of this guidance in the first quarter of fiscal 2018
did not have a material impact on the Company’s results of operations or financial position. In January 2016, the FASB
issued ASU 2016-01, “Recognition and Measurement of Financial Assets and Financial Liabilities” that requires most
equity investments to be measured at fair value and subsequent changes in fair value to be recognized in net income. The guidance
covers presentation and disclosure requirements of financial liabilities and the classification and measurement of financial instruments.
The guidance is effective for annual reporting periods and interim periods within those annual reporting periods beginning after
December 15, 2017. The Company is currently evaluating this statement and its impact on its results of operations or financial
position. In February 2016, the
FASB issued ASU 2016-02, “Leases”, which will require a lessee to recognize assets and liabilities with lease terms
of more than 12 months. Both capital and operating leases will need to be recognized on the balance sheet. The guidance is effective
for annual reporting periods beginning after December 15, 2018 and interim periods within fiscal years beginning after December
15, 2019. The Company is currently evaluating this statement and its impact on its results of operations or financial position. In March 2016, the FASB
issued ASU 2016-09 “Compensation-Stock Compensation” guidance which simplifies various aspects of the accounting for
employee share-based payment transactions, including the accounting for income tax consequences, forfeitures, and statutory tax
withholding requirements, as well as classification of related amounts within the statement of cash flows. Adoption of this guidance
in the first quarter of fiscal 2018 did not have a material impact on results of Company operations or financial position. In October 2016, the FASB
issued ASU 2016-16, “Income Taxes – Classification of Certain Cash Receipts and Cash Payments”. The guidance
involves eight specific cash flow issues and aims to unify accounting for these transactions. The guidance becomes effective for
annual reporting periods beginning after December 15, 2017 with early adoption permitted. The Company is currently evaluating this
guidance and its impact on its results of operations or financial position. In March 2017, the FASB
issued ASU 2017-07, “Compensation – Retirement Benefits”. The guidance separates service cost from other pension
cost components changing the presentation of net periodic benefit cost related to company sponsored defined benefit or other postretirement
benefits. The guidance becomes effective for annual and interim reporting periods beginning after December 15, 2017 with early
adoption permitted. The Company is currently evaluating this guidance and its impact on its results of operations or financial
position. In February 2018, the
FASB issued ASU 2018-02, “Income Statement-Reporting Comprehensive Income (Topic 220): Reclassification of Certain Tax Effects
from Accumulated Other Comprehensive Income”. The guidance allows reclassification from accumulated other comprehensive
income to retained earnings for stranded tax effects resulting from the application of the U.S. Tax Cuts and Jobs Act. The guidance
is effective for annual and interim reporting periods beginning after December 15, 2018 with early adoption permitted. The Company
elected to early adopt this guidance during the quarter ended January 26, 2018. Adoption of this guidance had a material impact
on retained earnings and other comprehensive income (see the Consolidated Statements of Shareholders’ Equity contained in
this Report).</t>
  </si>
  <si>
    <t>Composition of Certain Financial Statement Captions (Tables)</t>
  </si>
  <si>
    <t>Schedule of Composition of Certain Financial Statement</t>
  </si>
  <si>
    <t>2018 2017
Inventories, net:
Meat, ingredients and supplies $ 6,455 $ 5,409
Work in process 1,415 1,501
Finished goods 15,543 16,106
$ 23,413 $ 23,016
Property, plant and equipment, net:
Land $ 3,908 $ 3,853
Buildings and improvements 21,665 19,944
Machinery and equipment 57,593 50,352
Capital leased trucks 404 1,060
Transportation equipment 6,981 6,436
Construction in process 8,424 648
98,975 82,293
Accumulated depreciation and amortization (66,337 ) (63,722 )
$ 32,638 $ 18,571
Other non-current assets:
Cash surrender value benefits $ 11,624 $ 13,105
Other 6 6
$ 11,630 $ 13,111
Accrued payroll, advertising and other expenses:
Payroll, vacation, payroll taxes and employee benefits $ 3,326 $ 3,252
Accrued advertising and broker commissions 489 576
Property taxes 517 450
Other 245 277
$ 4,577 $ 4,555
Current portion of non-current liabilities (Notes 3 and 6):
Defined benefit retirement plan $ 1,150 $ 1,150
Executive retirement plans 10 10
Incentive compensation 4,796 4,502
Capital lease obligation - 424
Customer deposits 10 9
Postretirement healthcare benefits 14 13
$ 5,980 $ 6,108
Non-current liabilities (Note 3):
Defined benefit retirement plan $ 6,903 $ 13,122
Executive retirement plans 5,553 5,598
Incentive compensation 4,487 6,028
Postretirement healthcare benefits 504 515
$ 17,447 $ 25,263</t>
  </si>
  <si>
    <t>Retirement and Other Benefit Plans (Tables)</t>
  </si>
  <si>
    <t>Schedule of Net Pension Cost</t>
  </si>
  <si>
    <t>Net pension cost consisted of the following:
November 2, 2018 November 3, 2017
(52 Weeks) (53 Weeks)
Service cost $ 126 $ 131
Interest cost 2,248 2,196
Expected return on plan assets (3,408 ) (2,901 )
Amortization of unrecognized loss 1,575 2,412
Net pension cost $ 541 $ 1,838</t>
  </si>
  <si>
    <t>Schedule of Assumptions Used</t>
  </si>
  <si>
    <t>Weighted average assumptions for each fiscal
year are as follows:
2018 2017
Discount rate 4.30 % 3.65 %
Rate of increase in salary levels N/A N/A
Expected return on plan assets 7.00 % 7.00 %</t>
  </si>
  <si>
    <t>Schedule of Changes in Projected Benefit Obligations</t>
  </si>
  <si>
    <t xml:space="preserve">The benefit obligation,
plan assets, and funded status of these plans as of the fiscal years ended are as follows:
November 2, 2018 November 3, 2017
(52 Weeks) (53 Weeks)
Change in plan assets:
Fair value of plan assets - beginning of year $ 48,208 $ 41,871
Employer contributions 3,150 1,150
Actual return on plan assets (242 ) 6,853
Benefits paid (1,682 ) (1,666 )
Fair value of plan assets - end of year $ 49,434 $ 48,208
Change in benefit obligations:
Benefit obligations - beginning of year $ 62,480 $ 68,287
Service cost 126 131
Interest cost 2,248 2,196
Actuarial gain (5,686 ) (6,468 )
Benefits paid (1,681 ) (1,666 )
Benefit obligations - end of year 57,487 62,480
Funded status of the plans (8,053 ) (14,272 )
Unrecognized prior service costs - -
Unrecognized net actuarial loss 16,821 20,431
Net amount recognized $ 8,768 $ 6,159 </t>
  </si>
  <si>
    <t>Schedule of Allocation of Plan Assets</t>
  </si>
  <si>
    <t>The actual and target allocation for plan assets
are as follows:
Asset Class 2018
Target Asset Allocation 2017
Target Asset Allocation
Large Cap Equities 21.4 % 22.0 % 29.7 % 30.0 %
Mid Cap Equities 0.0 % 0.0 % 0.0 % 0.0 %
Small Cap Equities 13.0 % 12.0 % 13.2 % 12.0 %
International (equities only) 24.7 % 26.0 % 22.9 % 23.0 %
Fixed Income 39.0 % 39.0 % 32.2 % 33.0 %
Other (Government/Corporate, Bonds) 0.0 % 0.0 % 0.0 % 0.0 %
Cash 1.9 % 1.0 % 2.0 % 2.0 %
Total 100.0 % 100.0 % 100.0 % 100.0 %</t>
  </si>
  <si>
    <t>Fair Value of Pension Plan Assets</t>
  </si>
  <si>
    <t>The fair value of our
pension plan assets as of November 2, 2018 and the level under which fair values were determined, using the hierarchy described
in Note 1, is as follows:
2018
Level 1 Level 2 Level 3 Total
Total plan assets $ 49,434 - - $ 49,434</t>
  </si>
  <si>
    <t>Schedule of Health Care Cost Trend Rates</t>
  </si>
  <si>
    <t>Weighted average assumptions for the fiscal
years ended November 2, 2018 and November 3, 2017 are as follows:
2018 2017
Discount rate 4.30 % 3.51 %
Medical trend rate next year 8.00 % 8.50 %
Ultimate trend rate 5.00 % 5.00 %
Year ultimate trend rate is achieved 2022 2022</t>
  </si>
  <si>
    <t>Schedule of Net Funded Status</t>
  </si>
  <si>
    <t>The healthcare obligation and funded status of this plan as of the
fiscal years ended are as follows:
2018 2017
Change in accumulated postretirement healthcare obligation:
Healthcare obligation - beginning of year $ 528 $ 511
Service cost 13 13
Interest cost 18 17
Actuarial gain (40 ) (11 )
Benefits paid (2 ) (2 )
Healthcare obligation – end of year $ 517 $ 528
Funded status of the plans 517 528
Unrecognized prior service costs (44 ) (176 )
Unrecognized net actuarial gain (109 ) (110 )
Unrecognized amounts recorded in other comprehensive income 153 286
Postretirement healthcare liability $ 517 $ 528</t>
  </si>
  <si>
    <t>Pension Plan [Member]</t>
  </si>
  <si>
    <t>Schedule of Expected Payments for Pension Benefits</t>
  </si>
  <si>
    <t>Expected payments for the pension benefits
are as follows:
Fiscal Years
Pension Benefits
2019 $ 2,304
2020 $ 2,234
2021 $ 2,602
2022 $ 2,772
2023 $ 3,203
2024-2028 $ 16,576</t>
  </si>
  <si>
    <t>Executive Post-retirement Benefits [Member]</t>
  </si>
  <si>
    <t>Expected payments for
executive postretirement benefits are as follows:
Fiscal Years
Executive Postretirement Benefits
2019 $ 177
2020 $ 524
2021 $ 524
2022 $ 524
2023 $ 524
2024-2028 $ 2,619</t>
  </si>
  <si>
    <t>Post-retirement Healthcare Benefits [Member]</t>
  </si>
  <si>
    <t>Expected payments for the postretirement benefits are as follows:
Fiscal Years
Postretirement Healthcare Benefits
2019 $ 57
2020 $ 84
2021 $ 66
2022 $ 46
2023-2027 $ 111</t>
  </si>
  <si>
    <t>Net Periodic Post-retirement Healthcare (benefit) Cost</t>
  </si>
  <si>
    <t>Net periodic postretirement healthcare (benefit)
consisted of the following:
November 2. 2018 November 3. 2017
(52 Weeks) (53 Weeks)
Service cost $ 13 $ 13
Interest cost 18 17
Amortization of prior service cost (132 ) (132 )
Amortization of actuarial gain (41 ) (58 )
Net periodic postretirement healthcare (benefit) $ (142 ) $ (160 )</t>
  </si>
  <si>
    <t>One Percent Increase in Healthcare Cost Trend Rate [Member]</t>
  </si>
  <si>
    <t>Schedule of Effect of One-Percentage-Point Change in Assumed Health Care Cost Trend Rates</t>
  </si>
  <si>
    <t>The table below shows the estimated effect
of a 1% increase in healthcare cost trend rate on the following:
2018 2017
Interest cost plus service cost $ 4 $ 4
Accumulated postretirement healthcare obligation $ 54 $ 64</t>
  </si>
  <si>
    <t>One Percent Decrease In Healthcare Cost Trend Rate [Member]</t>
  </si>
  <si>
    <t>The table below shows the estimated effect
of a 1% decrease in healthcare cost trend rate on the following:
2018 2017
Interest cost plus service cost $ (3 ) $ (4 )
Accumulated postretirement healthcare obligation $ (45 ) $ (53 )</t>
  </si>
  <si>
    <t>Income Taxes (Tables)</t>
  </si>
  <si>
    <t>Schedule of Provision (Benefit) for Taxes on Income</t>
  </si>
  <si>
    <t xml:space="preserve">The provision for income
taxes includes the following:
November 2, 2018 November 3, 2017
(52 Weeks) (53 Weeks)
Current:
Federal $ 979 $ 4,039
State 377 450
1,356 4,489
Deferred:
Federal 4,715 (321 )
State 225 (169 )
4,940 (490 )
$ 6,296 $ 3,999 </t>
  </si>
  <si>
    <t>Schedule of Tax Provision Differs from Statutory Federal Income Tax Rate</t>
  </si>
  <si>
    <t xml:space="preserve">The total tax provision differs from the expected
amount computed by applying the statutory federal income tax rate to income before income taxes as follows:
November 2, 2018 November 3, 2017
(52 Weeks) (53 Weeks)
Provision for federal income taxes at the applicable statutory rate $ 2,956 $ 4,373
Increase in provision resulting from state income taxes, net of federal income tax benefit 463 108
Change in federal rate – Tax Act 3,059 -
Non-taxable life insurance gain (99 ) (459 )
Domestic Production Activities Deduction (106 ) (375 )
Change in valuation allowance - 77
Other, net 23 275
$ 6,296 $ 3,999 </t>
  </si>
  <si>
    <t>Schedule of Deferred Income Taxes Results from Differences in Bases of Assets and Liabilities</t>
  </si>
  <si>
    <t xml:space="preserve">Deferred income taxes result from differences
in the bases of assets and liabilities for tax and accounting purposes.
2018 2017
Receivables allowance $ 9 $ 12
Returns allowance 112 264
Inventory packaging reserve 35 129
Inventory overhead capitalization 305 480
Employee benefits 385 544
Other - 1
State taxes (230 ) (420 )
Incentive compensation 2,174 3,399
Pension and health care benefits 3,494 7,736
Depreciation (2,274 ) (2,105 )
Net operating loss carry-forward and credits 77 77
Valuation allowance established against state NOL (77 ) (77 )
Non-current tax assets, net $ 4,010 $ 10,040 </t>
  </si>
  <si>
    <t>Schedule of Reconciliation of Unrecognized Tax Benefits</t>
  </si>
  <si>
    <t xml:space="preserve">A reconciliation of the
beginning and ending amounts of unrecognized tax benefits is as follows:
November 2, 2018 November 3, 2017
(52 Weeks) (53 Weeks)
Balance at beginning of year $ 135 $ 130
Additions based on tax positions related to the current year 10 14
Additions for tax positions of prior years - -
Reductions for tax positions of prior years 10 (9 )
Settlements - -
Balance at end of year $ 155 $ 135 </t>
  </si>
  <si>
    <t>Segment Information (Tables)</t>
  </si>
  <si>
    <t>Schedule of Segment Reporting Information, by Segment</t>
  </si>
  <si>
    <t xml:space="preserve">The following segment information
is for the fiscal years ended November 2, 2018 (52 weeks) and November 3, 2017 (53 weeks):
Segment Information
2018
Frozen Food Products
Snack Food Products Other Totals
Net Sales $ 47,266 $ 126,991 $ - $ 174,257
Cost of products sold 30,992 86,759 - 117,751
Gross margin 16,274 40,232 - 56,506
SG&amp;A 14,226 35,703 - 49,929
Gain on sale of property, plant and equipment (242 ) (17 ) (5,977 ) (6,236 )
Income before taxes $ 2,290 $ 4,546 $ 5,977 $ 12,813
Total assets $ 11,902 $ 64,429 $ 25,163 $ 101,494
Additions to PP&amp;E $ 981 $ 17,166 $ - $ 18,147
Segment Information
2017
Frozen Food Products
Snack Food Products Other Totals
Net Sales $ 49,081 $ 118,142 $ - $ 167,223
Cost of products sold 30,177 75,460 - 105,637
Gross margin 18,904 42,682 - 61,586
SG&amp;A 14,734 34,082 - 48,816
Gain on sale of property, plant and equipment (28 ) (30 ) - (58 )
Income before taxes $ 4,198 $ 8,630 $ - $ 12,828
Total assets $ 11,826 $ 49,511 $ 36,208 $ 97,545
Additions to PP&amp;E $ 356 $ 11,218 $ - $ 11,574 </t>
  </si>
  <si>
    <t>The Company and Summary of Significant Accounting Policies (Details Narrative) $ in Thousands</t>
  </si>
  <si>
    <t>Nov. 02, 2018USD ($)Segment</t>
  </si>
  <si>
    <t>Nov. 03, 2017USD ($)</t>
  </si>
  <si>
    <t>Number of reportable segments | Segment</t>
  </si>
  <si>
    <t>Cost Incured</t>
  </si>
  <si>
    <t>Advertising expense</t>
  </si>
  <si>
    <t>Cash equivalents, at carrying value</t>
  </si>
  <si>
    <t>Building and Building Improvements [Member] | Minimum [Member]</t>
  </si>
  <si>
    <t>Property, plant and equipment, useful life</t>
  </si>
  <si>
    <t>10 years</t>
  </si>
  <si>
    <t>Building and Building Improvements [Member] | Maximum [Member]</t>
  </si>
  <si>
    <t>20 years</t>
  </si>
  <si>
    <t>Machinery and Equipment [Member] | Minimum [Member]</t>
  </si>
  <si>
    <t>5 years</t>
  </si>
  <si>
    <t>Machinery and Equipment [Member] | Maximum [Member]</t>
  </si>
  <si>
    <t>Transportation Equipment [Member] | Minimum [Member]</t>
  </si>
  <si>
    <t>3 years</t>
  </si>
  <si>
    <t>Transportation Equipment [Member] | Maximum [Member]</t>
  </si>
  <si>
    <t>Shipping and Handling Costs [Member]</t>
  </si>
  <si>
    <t>Promotional Allowances [Member]</t>
  </si>
  <si>
    <t>Sales Revenue, Net [Member] | Wal-Mart [Member]</t>
  </si>
  <si>
    <t>Concentration risk, percentage</t>
  </si>
  <si>
    <t>36.50%</t>
  </si>
  <si>
    <t>37.70%</t>
  </si>
  <si>
    <t>Sales Revenue, Net [Member] | Dollar General [Member]</t>
  </si>
  <si>
    <t>9.60%</t>
  </si>
  <si>
    <t>Accounts Receivable [Member] | Wal-Mart [Member]</t>
  </si>
  <si>
    <t>31.30%</t>
  </si>
  <si>
    <t>Accounts Receivable [Member] | Dollar General [Member]</t>
  </si>
  <si>
    <t>23.50%</t>
  </si>
  <si>
    <t>Master Collateral Loan And Security Agreement [Member] | Wells Fargo Bank, N.A. [Member] | December 26, 2018 [Member]</t>
  </si>
  <si>
    <t>Line of credit facility, maximum borrowing capacity</t>
  </si>
  <si>
    <t>Proceeds from loan borrowed</t>
  </si>
  <si>
    <t>Fixed rate</t>
  </si>
  <si>
    <t>4.13%</t>
  </si>
  <si>
    <t>Loan term</t>
  </si>
  <si>
    <t>7 years</t>
  </si>
  <si>
    <t>Financial convenants, decsription</t>
  </si>
  <si>
    <t>Total Liabilities divided by Tangible Net Worth not greater than 2.5 to 1.0 at each fiscal quarter, Quick Ratio not less than 1.0 to 1.0 at each fiscal quarter end, Net income after taxes not less than one dollar on a quarterly basis, determined as of each fiscal quarter end.</t>
  </si>
  <si>
    <t>Liabilities to tangible net worth ratio</t>
  </si>
  <si>
    <t>Quick ratio</t>
  </si>
  <si>
    <t>Financial covenants net income after tax, minimum</t>
  </si>
  <si>
    <t>Composition of Certain Financial Statement Captions - Schedule of Composition of Certain Financial Statement (Details) - USD ($) $ in Thousands</t>
  </si>
  <si>
    <t>Disclosure Text Block Supplement [Abstract]</t>
  </si>
  <si>
    <t>Meat, ingredients and supplies</t>
  </si>
  <si>
    <t>Work in process</t>
  </si>
  <si>
    <t>Finished goods</t>
  </si>
  <si>
    <t>Land</t>
  </si>
  <si>
    <t>Buildings and improvements</t>
  </si>
  <si>
    <t>Machinery and equipment</t>
  </si>
  <si>
    <t>Capital leased trucks</t>
  </si>
  <si>
    <t>Transportation equipment</t>
  </si>
  <si>
    <t>Construction in process</t>
  </si>
  <si>
    <t>Property, plant and equipment, gross</t>
  </si>
  <si>
    <t>Accumulated depreciation and amortization</t>
  </si>
  <si>
    <t>Property, plant and equipment, net</t>
  </si>
  <si>
    <t>Cash surrender value benefits</t>
  </si>
  <si>
    <t>Other</t>
  </si>
  <si>
    <t>Payroll, vacation, payroll taxes and employee benefits</t>
  </si>
  <si>
    <t>Accrued advertising and broker commissions</t>
  </si>
  <si>
    <t>Property taxes</t>
  </si>
  <si>
    <t>Defined benefit retirement plan</t>
  </si>
  <si>
    <t>Executive retirement plans</t>
  </si>
  <si>
    <t>Incentive compensation</t>
  </si>
  <si>
    <t>Capital lease obligation</t>
  </si>
  <si>
    <t>Customer deposits</t>
  </si>
  <si>
    <t>Postretirement healthcare benefits</t>
  </si>
  <si>
    <t>Retirement and Other Benefit Plans (Details Narrative) - USD ($) $ in Thousands</t>
  </si>
  <si>
    <t>Expected long-term return on assets, percentage</t>
  </si>
  <si>
    <t>7.00%</t>
  </si>
  <si>
    <t>Assumptions used calculating benefit obligation, rate of compensation increase</t>
  </si>
  <si>
    <t>Cash surrender value of life insurance</t>
  </si>
  <si>
    <t>Defined benefit plan, contributions by employer</t>
  </si>
  <si>
    <t>Plan Type, 401K [Member]</t>
  </si>
  <si>
    <t>Changes in healthcare cost trend rate, description</t>
  </si>
  <si>
    <t>Effect of a 1% increase in healthcare cost trend rate</t>
  </si>
  <si>
    <t>Fiscal 2019 [Member]</t>
  </si>
  <si>
    <t>Officers' compensation</t>
  </si>
  <si>
    <t>Fiscal 2020 [Member]</t>
  </si>
  <si>
    <t>Fiscal 2021 [Member]</t>
  </si>
  <si>
    <t>Fiscal 2022 [Member]</t>
  </si>
  <si>
    <t>Fiscal 2023 [Member]</t>
  </si>
  <si>
    <t>Minimum [Member]</t>
  </si>
  <si>
    <t>Deferred incentive compensation plan payment period</t>
  </si>
  <si>
    <t>Maximum [Member]</t>
  </si>
  <si>
    <t>Executive Retirement Plans [Member]</t>
  </si>
  <si>
    <t>Percent added to seasoned bond rate</t>
  </si>
  <si>
    <t>2.00%</t>
  </si>
  <si>
    <t>Other postretirement benefits payable</t>
  </si>
  <si>
    <t>Deferred compensation arrangement with individual, recorded liability</t>
  </si>
  <si>
    <t>Executive Retirement Plans [Member] | Fiscal Year 2018 [Member]</t>
  </si>
  <si>
    <t>Estimated future employer contribution</t>
  </si>
  <si>
    <t>Executive Retirement Plans [Member] | Fiscal Year 2019 [Member]</t>
  </si>
  <si>
    <t>Non-qualified Supplemental Executive Retirement Plan [Member]</t>
  </si>
  <si>
    <t>60.00%</t>
  </si>
  <si>
    <t>Retirement and Other Benefit Plans - Schedule of Net Pension Cost (Details) - USD ($) $ in Thousands</t>
  </si>
  <si>
    <t>Service cost</t>
  </si>
  <si>
    <t>Interest cost</t>
  </si>
  <si>
    <t>Expected return on plan assets</t>
  </si>
  <si>
    <t>Amortization of unrecognized loss</t>
  </si>
  <si>
    <t>Net pension cost</t>
  </si>
  <si>
    <t>Retirement and Other Benefit Plans - Schedule of Assumptions Used (Details)</t>
  </si>
  <si>
    <t>Discount rate</t>
  </si>
  <si>
    <t>4.30%</t>
  </si>
  <si>
    <t>3.65%</t>
  </si>
  <si>
    <t>Rate of increase in salary levels</t>
  </si>
  <si>
    <t>Retirement and Other Benefit Plans - Schedule of Changes in Projected Benefit Obligations (Details) - USD ($) $ in Thousands</t>
  </si>
  <si>
    <t>Fair value of plan assets - beginning of year</t>
  </si>
  <si>
    <t>Employer contributions</t>
  </si>
  <si>
    <t>Actual return on plan assets</t>
  </si>
  <si>
    <t>Benefits paid</t>
  </si>
  <si>
    <t>Fair value of plan assets - end of year</t>
  </si>
  <si>
    <t>Benefit obligations - beginning of year</t>
  </si>
  <si>
    <t>Benefit obligations - end of year</t>
  </si>
  <si>
    <t>Funded status of the plans</t>
  </si>
  <si>
    <t>Unrecognized prior service costs</t>
  </si>
  <si>
    <t>Unrecognized net actuarial loss</t>
  </si>
  <si>
    <t>Net amount recognized</t>
  </si>
  <si>
    <t>Retirement and Other Benefit Plans - Schedule of Allocation of Plan Assets (Details)</t>
  </si>
  <si>
    <t>Actual Asset Allocation</t>
  </si>
  <si>
    <t>100.00%</t>
  </si>
  <si>
    <t>Target Asset Allocation</t>
  </si>
  <si>
    <t>Large Cap Equities [Member]</t>
  </si>
  <si>
    <t>21.40%</t>
  </si>
  <si>
    <t>29.70%</t>
  </si>
  <si>
    <t>22.00%</t>
  </si>
  <si>
    <t>30.00%</t>
  </si>
  <si>
    <t>Mid Cap Equities [Member]</t>
  </si>
  <si>
    <t>0.00%</t>
  </si>
  <si>
    <t>Small Cap Equities [Member]</t>
  </si>
  <si>
    <t>13.00%</t>
  </si>
  <si>
    <t>13.20%</t>
  </si>
  <si>
    <t>12.00%</t>
  </si>
  <si>
    <t>International (Equities Only) [Member]</t>
  </si>
  <si>
    <t>24.70%</t>
  </si>
  <si>
    <t>22.90%</t>
  </si>
  <si>
    <t>26.00%</t>
  </si>
  <si>
    <t>23.00%</t>
  </si>
  <si>
    <t>Fixed Income [Member]</t>
  </si>
  <si>
    <t>39.00%</t>
  </si>
  <si>
    <t>32.20%</t>
  </si>
  <si>
    <t>33.00%</t>
  </si>
  <si>
    <t>Other (Government/Corporate, Bonds) [Member]</t>
  </si>
  <si>
    <t>Cash [Member]</t>
  </si>
  <si>
    <t>1.90%</t>
  </si>
  <si>
    <t>1.00%</t>
  </si>
  <si>
    <t>Retirement and Other Benefit Plans - Fair Value of Pension Plan Assets (Details) - USD ($) $ in Thousands</t>
  </si>
  <si>
    <t>Oct. 28, 2016</t>
  </si>
  <si>
    <t>Total plan assets</t>
  </si>
  <si>
    <t>Fair Value, Inputs, Level 1 [Member]</t>
  </si>
  <si>
    <t>Fair Value, Inputs, Level 2 [Member]</t>
  </si>
  <si>
    <t>Fair Value, Inputs, Level 3 [Member]</t>
  </si>
  <si>
    <t>Retirement and Other Benefit Plans - Schedule of Expected Payments for Pension Benefits (Details) - Pension Plan [Member] $ in Thousands</t>
  </si>
  <si>
    <t>Nov. 02, 2018USD ($)</t>
  </si>
  <si>
    <t>2024-2028</t>
  </si>
  <si>
    <t>Retirement and Other Benefit Plans - Schedule of Expected Payments for Executive Post-retirement Benefits (Details) - Executive Post-retirement Benefits [Member] $ in Thousands</t>
  </si>
  <si>
    <t>Retirement and Other Benefit Plans - Net Periodic Post-retirement Healthcare (benefit) Cost (Details) - USD ($) $ in Thousands</t>
  </si>
  <si>
    <t>Net periodic postretirement healthcare (benefit)</t>
  </si>
  <si>
    <t>Amortization of prior service cost</t>
  </si>
  <si>
    <t>Amortization of actuarial gain</t>
  </si>
  <si>
    <t>Retirement and Other Benefit Plans - Schedule of Health Care Cost Trend Rates (Details)</t>
  </si>
  <si>
    <t>Year ultimate trend rate is achieved</t>
  </si>
  <si>
    <t>3.51%</t>
  </si>
  <si>
    <t>Medical trend rate next year</t>
  </si>
  <si>
    <t>8.00%</t>
  </si>
  <si>
    <t>8.50%</t>
  </si>
  <si>
    <t>Ultimate trend rate</t>
  </si>
  <si>
    <t>5.00%</t>
  </si>
  <si>
    <t>Retirement and Other Benefit Plans - Schedule of Effect of One-Percentage-Point Change in Assumed Health Care Cost Trend Rates (Details) - USD ($) $ in Thousands</t>
  </si>
  <si>
    <t>Interest cost plus service cost</t>
  </si>
  <si>
    <t>Accumulated postretirement healthcare obligation</t>
  </si>
  <si>
    <t>Retirement and Other Benefit Plans - Schedule of Net Funded Status (Details) - USD ($) $ in Thousands</t>
  </si>
  <si>
    <t>Postretirement Health Coverage [Member]</t>
  </si>
  <si>
    <t>Unrecognized net actuarial gain</t>
  </si>
  <si>
    <t>Unrecognized amounts recorded in other comprehensive income</t>
  </si>
  <si>
    <t>Postretirement healthcare liability</t>
  </si>
  <si>
    <t>Retirement and Other Benefit Plans - Schedule of Expected Payments for Postretirement Benefits (Details) - Post-retirement Healthcare Benefits [Member] $ in Thousands</t>
  </si>
  <si>
    <t>2023-2027</t>
  </si>
  <si>
    <t>Income Taxes (Details Narrative) - USD ($) $ in Thousands</t>
  </si>
  <si>
    <t>Valuation allowance</t>
  </si>
  <si>
    <t>Income tax rate reconciliation description</t>
  </si>
  <si>
    <t>On December 22, 2017, President Trump signed into law the Tax Cuts and Jobs Act (the "Tax Act"). The Tax Act includes significant changes to the U.S. tax code that affected our fiscal year ended November 2, 2018, and future periods, including, but not limited to, (1) reducing the corporate federal income tax rate from 35% to 21%</t>
  </si>
  <si>
    <t>Federal income tax rate</t>
  </si>
  <si>
    <t>21.00%</t>
  </si>
  <si>
    <t>Blended corporate tax rate before and after the Tax Act</t>
  </si>
  <si>
    <t>23.07%</t>
  </si>
  <si>
    <t>Adjustment to income tax provision</t>
  </si>
  <si>
    <t>Deferred tax assets, reclassified from other comprehensive income to retained earnings</t>
  </si>
  <si>
    <t>Net operating loss carryforwards</t>
  </si>
  <si>
    <t>Net operating loss carryforwards, expiration description</t>
  </si>
  <si>
    <t>Expire at various dates from 2018 through 2033.</t>
  </si>
  <si>
    <t>Deferred tax liability not recognized, amount of unrecognized deferred tax liability, undistributed earnings of domestic subsidiaries</t>
  </si>
  <si>
    <t>Unrecognized tax benefits, income tax penalties and interest accrued</t>
  </si>
  <si>
    <t>State and Local Jurisdiction [Member] | Earliest Tax Year [Member]</t>
  </si>
  <si>
    <t>State income tax returns, open to audit, years</t>
  </si>
  <si>
    <t>State and Local Jurisdiction [Member] | Latest Tax Year [Member]</t>
  </si>
  <si>
    <t>Income Taxes - Schedule of Provision (Benefit) for Taxes on Income (Details) - USD ($) $ in Thousands</t>
  </si>
  <si>
    <t>Federal</t>
  </si>
  <si>
    <t>State</t>
  </si>
  <si>
    <t>Current: Federal and State Tax Expense Benefit</t>
  </si>
  <si>
    <t>Deferred Federal and State Tax Expense Benefit</t>
  </si>
  <si>
    <t>Provision (benefit) for income taxes</t>
  </si>
  <si>
    <t>Income Taxes - Schedule of Tax Provision Differs from Statutory Federal Income Tax Rate (Details) - USD ($) $ in Thousands</t>
  </si>
  <si>
    <t>Provision for federal income taxes at the applicable statutory rate</t>
  </si>
  <si>
    <t>Increase in provision resulting from state income taxes, net of federal income tax benefit</t>
  </si>
  <si>
    <t>Change in federal rate - Tax Act</t>
  </si>
  <si>
    <t>Non-taxable life insurance gain</t>
  </si>
  <si>
    <t>Domestic Production Activities Deduction</t>
  </si>
  <si>
    <t>Change in valuation allowance</t>
  </si>
  <si>
    <t>Other, net</t>
  </si>
  <si>
    <t>Income Taxes - Schedule of Deferred Income Taxes Results from Differences in Bases of Assets and Liabilities (Details) - USD ($) $ in Thousands</t>
  </si>
  <si>
    <t>Receivables allowance</t>
  </si>
  <si>
    <t>Returns allowance</t>
  </si>
  <si>
    <t>Inventory packaging reserve</t>
  </si>
  <si>
    <t>Inventory overhead capitalization</t>
  </si>
  <si>
    <t>Employee benefits</t>
  </si>
  <si>
    <t>State taxes</t>
  </si>
  <si>
    <t>Pension and health care benefits</t>
  </si>
  <si>
    <t>Net operating loss carry-forward and credits</t>
  </si>
  <si>
    <t>Valuation allowance established against state NOL</t>
  </si>
  <si>
    <t>Non-current tax assets, net</t>
  </si>
  <si>
    <t>Income Taxes - Schedule of Reconciliation of Unrecognized Tax Benefits (Details) - USD ($) $ in Thousands</t>
  </si>
  <si>
    <t>Balance at beginning of year</t>
  </si>
  <si>
    <t>Additions based on tax positions related to the current year</t>
  </si>
  <si>
    <t>Additions for tax positions of prior years</t>
  </si>
  <si>
    <t>Reductions for tax positions of prior years</t>
  </si>
  <si>
    <t>Settlements</t>
  </si>
  <si>
    <t>Balance at end of year</t>
  </si>
  <si>
    <t>Line of Credit and Borrowing Agreement (Details Narrative) $ in Thousands</t>
  </si>
  <si>
    <t>Jan. 20, 2017USD ($)</t>
  </si>
  <si>
    <t>Long-term Line of Credit</t>
  </si>
  <si>
    <t>Wells Fargo Bank, N.A. [Member] | Master Collateral Loan And Security Agreement [Member] | December 26, 2018 [Member]</t>
  </si>
  <si>
    <t>Line of Credit Facility, Maximum Borrowing Capacity</t>
  </si>
  <si>
    <t>Proceeds from loan</t>
  </si>
  <si>
    <t>Revolving Credit Facility [Member]</t>
  </si>
  <si>
    <t>Debt Covenant, Maximum Allowable Capital Expenditures</t>
  </si>
  <si>
    <t>Revolving Credit Facility [Member] | London Interbank Offered Rate (LIBOR) [Member]</t>
  </si>
  <si>
    <t>Debt Instrument, Basis Spread on Variable Rate</t>
  </si>
  <si>
    <t>1.50%</t>
  </si>
  <si>
    <t>Revolving Credit Facility [Member] | Wells Fargo Bank, N.A. [Member]</t>
  </si>
  <si>
    <t>Line of credit expiration date</t>
  </si>
  <si>
    <t>Mar. 1,
		2020</t>
  </si>
  <si>
    <t>Contingencies and Commitments (Details Narrative) $ in Thousands</t>
  </si>
  <si>
    <t>Repayments of capital lease obligations</t>
  </si>
  <si>
    <t>Segment Information (Details Narrative)</t>
  </si>
  <si>
    <t>Nov. 02, 2018Segment</t>
  </si>
  <si>
    <t>Number of operating segments</t>
  </si>
  <si>
    <t>Segment Information - Schedule of Segment Reporting Information, by Segment (Details) - USD ($) $ in Thousands</t>
  </si>
  <si>
    <t>Net Sales</t>
  </si>
  <si>
    <t>SG&amp;A</t>
  </si>
  <si>
    <t>Gain on sale of property , plant and equipment</t>
  </si>
  <si>
    <t>Additions to PP&amp;E</t>
  </si>
  <si>
    <t>Frozen Food Products [Member]</t>
  </si>
  <si>
    <t>Snack Food Products [Member]</t>
  </si>
  <si>
    <t>Other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24940</v>
      </c>
    </row>
    <row r="19" spans="1:4">
      <c r="A19" s="4" t="s">
        <v>30</v>
      </c>
      <c r="C19" s="5" t="n">
        <v>9076832</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80"/>
  </cols>
  <sheetData>
    <row r="1" spans="1:2">
      <c r="A1" s="1" t="s">
        <v>166</v>
      </c>
      <c r="B1" s="2" t="s">
        <v>1</v>
      </c>
    </row>
    <row r="2" spans="1:2">
      <c r="B2" s="2" t="s">
        <v>2</v>
      </c>
    </row>
    <row r="3" spans="1:2">
      <c r="A3" s="3" t="s">
        <v>143</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27</v>
      </c>
      <c r="B13" s="4" t="s">
        <v>185</v>
      </c>
    </row>
    <row r="14" spans="1:2">
      <c r="A14" s="4" t="s">
        <v>186</v>
      </c>
      <c r="B14" s="4" t="s">
        <v>187</v>
      </c>
    </row>
    <row r="15" spans="1:2">
      <c r="A15" s="4" t="s">
        <v>188</v>
      </c>
      <c r="B15" s="4" t="s">
        <v>189</v>
      </c>
    </row>
    <row r="16" spans="1:2">
      <c r="A16" s="4" t="s">
        <v>190</v>
      </c>
      <c r="B16" s="4" t="s">
        <v>191</v>
      </c>
    </row>
    <row r="17" spans="1:2">
      <c r="A17" s="4" t="s">
        <v>151</v>
      </c>
      <c r="B17" s="4" t="s">
        <v>192</v>
      </c>
    </row>
    <row r="18" spans="1:2">
      <c r="A18" s="4" t="s">
        <v>193</v>
      </c>
      <c r="B18" s="4" t="s">
        <v>194</v>
      </c>
    </row>
    <row r="19" spans="1:2">
      <c r="A19" s="4" t="s">
        <v>195</v>
      </c>
      <c r="B19" s="4" t="s">
        <v>196</v>
      </c>
    </row>
    <row r="20" spans="1:2">
      <c r="A20" s="4" t="s">
        <v>197</v>
      </c>
      <c r="B20"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row>
    <row r="11" spans="1:2">
      <c r="A11" s="4" t="s">
        <v>218</v>
      </c>
      <c r="B11" s="4" t="s">
        <v>219</v>
      </c>
    </row>
    <row r="12" spans="1:2">
      <c r="A12" s="4" t="s">
        <v>220</v>
      </c>
    </row>
    <row r="13" spans="1:2">
      <c r="A13" s="4" t="s">
        <v>218</v>
      </c>
      <c r="B13" s="4" t="s">
        <v>221</v>
      </c>
    </row>
    <row r="14" spans="1:2">
      <c r="A14" s="4" t="s">
        <v>222</v>
      </c>
    </row>
    <row r="15" spans="1:2">
      <c r="A15" s="4" t="s">
        <v>218</v>
      </c>
      <c r="B15" s="4" t="s">
        <v>223</v>
      </c>
    </row>
    <row r="16" spans="1:2">
      <c r="A16" s="4" t="s">
        <v>224</v>
      </c>
      <c r="B16" s="4" t="s">
        <v>225</v>
      </c>
    </row>
    <row r="17" spans="1:2">
      <c r="A17" s="4" t="s">
        <v>226</v>
      </c>
    </row>
    <row r="18" spans="1:2">
      <c r="A18" s="4" t="s">
        <v>227</v>
      </c>
      <c r="B18" s="4" t="s">
        <v>228</v>
      </c>
    </row>
    <row r="19" spans="1:2">
      <c r="A19" s="4" t="s">
        <v>229</v>
      </c>
    </row>
    <row r="20" spans="1:2">
      <c r="A20" s="4" t="s">
        <v>227</v>
      </c>
      <c r="B20"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2</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8179</v>
      </c>
      <c r="C3" s="6" t="n">
        <v>12109</v>
      </c>
    </row>
    <row r="4" spans="1:3">
      <c r="A4" s="4" t="s">
        <v>40</v>
      </c>
      <c r="B4" s="5" t="n">
        <v>20293</v>
      </c>
      <c r="C4" s="5" t="n">
        <v>19148</v>
      </c>
    </row>
    <row r="5" spans="1:3">
      <c r="A5" s="4" t="s">
        <v>41</v>
      </c>
      <c r="B5" s="5" t="n">
        <v>23413</v>
      </c>
      <c r="C5" s="5" t="n">
        <v>23016</v>
      </c>
    </row>
    <row r="6" spans="1:3">
      <c r="A6" s="4" t="s">
        <v>42</v>
      </c>
      <c r="B6" s="5" t="n">
        <v>1331</v>
      </c>
      <c r="C6" s="5" t="n">
        <v>1550</v>
      </c>
    </row>
    <row r="7" spans="1:3">
      <c r="A7" s="4" t="s">
        <v>43</v>
      </c>
      <c r="B7" s="5" t="n">
        <v>53216</v>
      </c>
      <c r="C7" s="5" t="n">
        <v>55823</v>
      </c>
    </row>
    <row r="8" spans="1:3">
      <c r="A8" s="4" t="s">
        <v>44</v>
      </c>
      <c r="B8" s="5" t="n">
        <v>32638</v>
      </c>
      <c r="C8" s="5" t="n">
        <v>18571</v>
      </c>
    </row>
    <row r="9" spans="1:3">
      <c r="A9" s="4" t="s">
        <v>45</v>
      </c>
      <c r="B9" s="5" t="n">
        <v>11630</v>
      </c>
      <c r="C9" s="5" t="n">
        <v>13111</v>
      </c>
    </row>
    <row r="10" spans="1:3">
      <c r="A10" s="4" t="s">
        <v>46</v>
      </c>
      <c r="B10" s="5" t="n">
        <v>4010</v>
      </c>
      <c r="C10" s="5" t="n">
        <v>10040</v>
      </c>
    </row>
    <row r="11" spans="1:3">
      <c r="A11" s="4" t="s">
        <v>47</v>
      </c>
      <c r="B11" s="5" t="n">
        <v>101494</v>
      </c>
      <c r="C11" s="5" t="n">
        <v>97545</v>
      </c>
    </row>
    <row r="12" spans="1:3">
      <c r="A12" s="3" t="s">
        <v>48</v>
      </c>
    </row>
    <row r="13" spans="1:3">
      <c r="A13" s="4" t="s">
        <v>49</v>
      </c>
      <c r="B13" s="5" t="n">
        <v>7655</v>
      </c>
      <c r="C13" s="5" t="n">
        <v>5365</v>
      </c>
    </row>
    <row r="14" spans="1:3">
      <c r="A14" s="4" t="s">
        <v>50</v>
      </c>
      <c r="B14" s="5" t="n">
        <v>4577</v>
      </c>
      <c r="C14" s="5" t="n">
        <v>4555</v>
      </c>
    </row>
    <row r="15" spans="1:3">
      <c r="A15" s="4" t="s">
        <v>51</v>
      </c>
      <c r="B15" s="5" t="n">
        <v>155</v>
      </c>
      <c r="C15" s="5" t="n">
        <v>216</v>
      </c>
    </row>
    <row r="16" spans="1:3">
      <c r="A16" s="4" t="s">
        <v>52</v>
      </c>
      <c r="B16" s="5" t="n">
        <v>5980</v>
      </c>
      <c r="C16" s="5" t="n">
        <v>6108</v>
      </c>
    </row>
    <row r="17" spans="1:3">
      <c r="A17" s="4" t="s">
        <v>53</v>
      </c>
      <c r="B17" s="5" t="n">
        <v>18367</v>
      </c>
      <c r="C17" s="5" t="n">
        <v>16244</v>
      </c>
    </row>
    <row r="18" spans="1:3">
      <c r="A18" s="4" t="s">
        <v>54</v>
      </c>
      <c r="B18" s="5" t="n">
        <v>17447</v>
      </c>
      <c r="C18" s="5" t="n">
        <v>25263</v>
      </c>
    </row>
    <row r="19" spans="1:3">
      <c r="A19" s="4" t="s">
        <v>55</v>
      </c>
      <c r="B19" s="5" t="n">
        <v>35814</v>
      </c>
      <c r="C19" s="5" t="n">
        <v>41507</v>
      </c>
    </row>
    <row r="20" spans="1:3">
      <c r="A20" s="4" t="s">
        <v>56</v>
      </c>
      <c r="B20" s="4" t="s">
        <v>57</v>
      </c>
      <c r="C20" s="4" t="s">
        <v>57</v>
      </c>
    </row>
    <row r="21" spans="1:3">
      <c r="A21" s="3" t="s">
        <v>58</v>
      </c>
    </row>
    <row r="22" spans="1:3">
      <c r="A22" s="4" t="s">
        <v>59</v>
      </c>
      <c r="B22" s="4" t="s">
        <v>57</v>
      </c>
      <c r="C22" s="4" t="s">
        <v>57</v>
      </c>
    </row>
    <row r="23" spans="1:3">
      <c r="A23" s="4" t="s">
        <v>60</v>
      </c>
      <c r="B23" s="5" t="n">
        <v>9134</v>
      </c>
      <c r="C23" s="5" t="n">
        <v>9134</v>
      </c>
    </row>
    <row r="24" spans="1:3">
      <c r="A24" s="4" t="s">
        <v>61</v>
      </c>
      <c r="B24" s="5" t="n">
        <v>8298</v>
      </c>
      <c r="C24" s="5" t="n">
        <v>8298</v>
      </c>
    </row>
    <row r="25" spans="1:3">
      <c r="A25" s="4" t="s">
        <v>62</v>
      </c>
      <c r="B25" s="5" t="n">
        <v>65948</v>
      </c>
      <c r="C25" s="5" t="n">
        <v>56902</v>
      </c>
    </row>
    <row r="26" spans="1:3">
      <c r="A26" s="4" t="s">
        <v>63</v>
      </c>
      <c r="B26" s="5" t="n">
        <v>-17700</v>
      </c>
      <c r="C26" s="5" t="n">
        <v>-18296</v>
      </c>
    </row>
    <row r="27" spans="1:3">
      <c r="A27" s="4" t="s">
        <v>64</v>
      </c>
      <c r="B27" s="5" t="n">
        <v>65680</v>
      </c>
      <c r="C27" s="5" t="n">
        <v>56038</v>
      </c>
    </row>
    <row r="28" spans="1:3">
      <c r="A28" s="4" t="s">
        <v>65</v>
      </c>
      <c r="B28" s="6" t="n">
        <v>101494</v>
      </c>
      <c r="C28" s="6" t="n">
        <v>97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61</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43</v>
      </c>
      <c r="B1" s="2" t="s">
        <v>1</v>
      </c>
    </row>
    <row r="2" spans="1:3">
      <c r="B2" s="2" t="s">
        <v>244</v>
      </c>
      <c r="C2" s="2" t="s">
        <v>245</v>
      </c>
    </row>
    <row r="3" spans="1:3">
      <c r="A3" s="4" t="s">
        <v>246</v>
      </c>
      <c r="B3" s="5" t="n">
        <v>2</v>
      </c>
    </row>
    <row r="4" spans="1:3">
      <c r="A4" s="4" t="s">
        <v>247</v>
      </c>
      <c r="B4" s="6" t="n">
        <v>117751</v>
      </c>
      <c r="C4" s="6" t="n">
        <v>105637</v>
      </c>
    </row>
    <row r="5" spans="1:3">
      <c r="A5" s="4" t="s">
        <v>248</v>
      </c>
      <c r="B5" s="5" t="n">
        <v>2713</v>
      </c>
      <c r="C5" s="5" t="n">
        <v>2403</v>
      </c>
    </row>
    <row r="6" spans="1:3">
      <c r="A6" s="4" t="s">
        <v>249</v>
      </c>
      <c r="B6" s="6" t="n">
        <v>8179</v>
      </c>
      <c r="C6" s="5" t="n">
        <v>12109</v>
      </c>
    </row>
    <row r="7" spans="1:3">
      <c r="A7" s="4" t="s">
        <v>250</v>
      </c>
    </row>
    <row r="8" spans="1:3">
      <c r="A8" s="4" t="s">
        <v>251</v>
      </c>
      <c r="B8" s="4" t="s">
        <v>252</v>
      </c>
    </row>
    <row r="9" spans="1:3">
      <c r="A9" s="4" t="s">
        <v>253</v>
      </c>
    </row>
    <row r="10" spans="1:3">
      <c r="A10" s="4" t="s">
        <v>251</v>
      </c>
      <c r="B10" s="4" t="s">
        <v>254</v>
      </c>
    </row>
    <row r="11" spans="1:3">
      <c r="A11" s="4" t="s">
        <v>255</v>
      </c>
    </row>
    <row r="12" spans="1:3">
      <c r="A12" s="4" t="s">
        <v>251</v>
      </c>
      <c r="B12" s="4" t="s">
        <v>256</v>
      </c>
    </row>
    <row r="13" spans="1:3">
      <c r="A13" s="4" t="s">
        <v>257</v>
      </c>
    </row>
    <row r="14" spans="1:3">
      <c r="A14" s="4" t="s">
        <v>251</v>
      </c>
      <c r="B14" s="4" t="s">
        <v>252</v>
      </c>
    </row>
    <row r="15" spans="1:3">
      <c r="A15" s="4" t="s">
        <v>258</v>
      </c>
    </row>
    <row r="16" spans="1:3">
      <c r="A16" s="4" t="s">
        <v>251</v>
      </c>
      <c r="B16" s="4" t="s">
        <v>259</v>
      </c>
    </row>
    <row r="17" spans="1:3">
      <c r="A17" s="4" t="s">
        <v>260</v>
      </c>
    </row>
    <row r="18" spans="1:3">
      <c r="A18" s="4" t="s">
        <v>251</v>
      </c>
      <c r="B18" s="4" t="s">
        <v>256</v>
      </c>
    </row>
    <row r="19" spans="1:3">
      <c r="A19" s="4" t="s">
        <v>261</v>
      </c>
    </row>
    <row r="20" spans="1:3">
      <c r="A20" s="4" t="s">
        <v>247</v>
      </c>
      <c r="B20" s="6" t="n">
        <v>3883</v>
      </c>
      <c r="C20" s="5" t="n">
        <v>3556</v>
      </c>
    </row>
    <row r="21" spans="1:3">
      <c r="A21" s="4" t="s">
        <v>262</v>
      </c>
    </row>
    <row r="22" spans="1:3">
      <c r="A22" s="4" t="s">
        <v>247</v>
      </c>
      <c r="B22" s="6" t="n">
        <v>8840</v>
      </c>
      <c r="C22" s="6" t="n">
        <v>9123</v>
      </c>
    </row>
    <row r="23" spans="1:3">
      <c r="A23" s="4" t="s">
        <v>263</v>
      </c>
    </row>
    <row r="24" spans="1:3">
      <c r="A24" s="4" t="s">
        <v>264</v>
      </c>
      <c r="B24" s="4" t="s">
        <v>265</v>
      </c>
      <c r="C24" s="4" t="s">
        <v>266</v>
      </c>
    </row>
    <row r="25" spans="1:3">
      <c r="A25" s="4" t="s">
        <v>267</v>
      </c>
    </row>
    <row r="26" spans="1:3">
      <c r="A26" s="4" t="s">
        <v>264</v>
      </c>
      <c r="B26" s="4" t="s">
        <v>268</v>
      </c>
    </row>
    <row r="27" spans="1:3">
      <c r="A27" s="4" t="s">
        <v>269</v>
      </c>
    </row>
    <row r="28" spans="1:3">
      <c r="A28" s="4" t="s">
        <v>264</v>
      </c>
      <c r="B28" s="4" t="s">
        <v>270</v>
      </c>
      <c r="C28" s="4" t="s">
        <v>265</v>
      </c>
    </row>
    <row r="29" spans="1:3">
      <c r="A29" s="4" t="s">
        <v>271</v>
      </c>
    </row>
    <row r="30" spans="1:3">
      <c r="A30" s="4" t="s">
        <v>264</v>
      </c>
      <c r="B30" s="4" t="s">
        <v>272</v>
      </c>
    </row>
    <row r="31" spans="1:3">
      <c r="A31" s="4" t="s">
        <v>273</v>
      </c>
    </row>
    <row r="32" spans="1:3">
      <c r="A32" s="4" t="s">
        <v>274</v>
      </c>
      <c r="B32" s="6" t="n">
        <v>15000</v>
      </c>
    </row>
    <row r="33" spans="1:3">
      <c r="A33" s="4" t="s">
        <v>275</v>
      </c>
      <c r="B33" s="6" t="n">
        <v>7500</v>
      </c>
    </row>
    <row r="34" spans="1:3">
      <c r="A34" s="4" t="s">
        <v>276</v>
      </c>
      <c r="B34" s="4" t="s">
        <v>277</v>
      </c>
    </row>
    <row r="35" spans="1:3">
      <c r="A35" s="4" t="s">
        <v>278</v>
      </c>
      <c r="B35" s="4" t="s">
        <v>279</v>
      </c>
    </row>
    <row r="36" spans="1:3">
      <c r="A36" s="4" t="s">
        <v>280</v>
      </c>
      <c r="B36" s="4" t="s">
        <v>281</v>
      </c>
    </row>
    <row r="37" spans="1:3">
      <c r="A37" s="4" t="s">
        <v>282</v>
      </c>
      <c r="B37" s="8" t="n">
        <v>0.025</v>
      </c>
    </row>
    <row r="38" spans="1:3">
      <c r="A38" s="4" t="s">
        <v>283</v>
      </c>
      <c r="B38" s="8" t="n">
        <v>0.01</v>
      </c>
    </row>
    <row r="39" spans="1:3">
      <c r="A39" s="4" t="s">
        <v>284</v>
      </c>
      <c r="B39" s="6" t="n">
        <v>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7</v>
      </c>
    </row>
    <row r="2" spans="1:3">
      <c r="A2" s="3" t="s">
        <v>286</v>
      </c>
    </row>
    <row r="3" spans="1:3">
      <c r="A3" s="4" t="s">
        <v>287</v>
      </c>
      <c r="B3" s="6" t="n">
        <v>6455</v>
      </c>
      <c r="C3" s="6" t="n">
        <v>5409</v>
      </c>
    </row>
    <row r="4" spans="1:3">
      <c r="A4" s="4" t="s">
        <v>288</v>
      </c>
      <c r="B4" s="5" t="n">
        <v>1415</v>
      </c>
      <c r="C4" s="5" t="n">
        <v>1501</v>
      </c>
    </row>
    <row r="5" spans="1:3">
      <c r="A5" s="4" t="s">
        <v>289</v>
      </c>
      <c r="B5" s="5" t="n">
        <v>15543</v>
      </c>
      <c r="C5" s="5" t="n">
        <v>16106</v>
      </c>
    </row>
    <row r="6" spans="1:3">
      <c r="A6" s="4" t="s">
        <v>41</v>
      </c>
      <c r="B6" s="5" t="n">
        <v>23413</v>
      </c>
      <c r="C6" s="5" t="n">
        <v>23016</v>
      </c>
    </row>
    <row r="7" spans="1:3">
      <c r="A7" s="4" t="s">
        <v>290</v>
      </c>
      <c r="B7" s="5" t="n">
        <v>3908</v>
      </c>
      <c r="C7" s="5" t="n">
        <v>3853</v>
      </c>
    </row>
    <row r="8" spans="1:3">
      <c r="A8" s="4" t="s">
        <v>291</v>
      </c>
      <c r="B8" s="5" t="n">
        <v>21665</v>
      </c>
      <c r="C8" s="5" t="n">
        <v>19944</v>
      </c>
    </row>
    <row r="9" spans="1:3">
      <c r="A9" s="4" t="s">
        <v>292</v>
      </c>
      <c r="B9" s="5" t="n">
        <v>57593</v>
      </c>
      <c r="C9" s="5" t="n">
        <v>50352</v>
      </c>
    </row>
    <row r="10" spans="1:3">
      <c r="A10" s="4" t="s">
        <v>293</v>
      </c>
      <c r="B10" s="5" t="n">
        <v>404</v>
      </c>
      <c r="C10" s="5" t="n">
        <v>1060</v>
      </c>
    </row>
    <row r="11" spans="1:3">
      <c r="A11" s="4" t="s">
        <v>294</v>
      </c>
      <c r="B11" s="5" t="n">
        <v>6981</v>
      </c>
      <c r="C11" s="5" t="n">
        <v>6436</v>
      </c>
    </row>
    <row r="12" spans="1:3">
      <c r="A12" s="4" t="s">
        <v>295</v>
      </c>
      <c r="B12" s="5" t="n">
        <v>8424</v>
      </c>
      <c r="C12" s="5" t="n">
        <v>648</v>
      </c>
    </row>
    <row r="13" spans="1:3">
      <c r="A13" s="4" t="s">
        <v>296</v>
      </c>
      <c r="B13" s="5" t="n">
        <v>98975</v>
      </c>
      <c r="C13" s="5" t="n">
        <v>82293</v>
      </c>
    </row>
    <row r="14" spans="1:3">
      <c r="A14" s="4" t="s">
        <v>297</v>
      </c>
      <c r="B14" s="5" t="n">
        <v>-66337</v>
      </c>
      <c r="C14" s="5" t="n">
        <v>-63722</v>
      </c>
    </row>
    <row r="15" spans="1:3">
      <c r="A15" s="4" t="s">
        <v>298</v>
      </c>
      <c r="B15" s="5" t="n">
        <v>32638</v>
      </c>
      <c r="C15" s="5" t="n">
        <v>18571</v>
      </c>
    </row>
    <row r="16" spans="1:3">
      <c r="A16" s="4" t="s">
        <v>299</v>
      </c>
      <c r="B16" s="5" t="n">
        <v>11624</v>
      </c>
      <c r="C16" s="5" t="n">
        <v>13105</v>
      </c>
    </row>
    <row r="17" spans="1:3">
      <c r="A17" s="4" t="s">
        <v>300</v>
      </c>
      <c r="B17" s="5" t="n">
        <v>6</v>
      </c>
      <c r="C17" s="5" t="n">
        <v>6</v>
      </c>
    </row>
    <row r="18" spans="1:3">
      <c r="A18" s="4" t="s">
        <v>45</v>
      </c>
      <c r="B18" s="5" t="n">
        <v>11630</v>
      </c>
      <c r="C18" s="5" t="n">
        <v>13111</v>
      </c>
    </row>
    <row r="19" spans="1:3">
      <c r="A19" s="4" t="s">
        <v>301</v>
      </c>
      <c r="B19" s="5" t="n">
        <v>3326</v>
      </c>
      <c r="C19" s="5" t="n">
        <v>3252</v>
      </c>
    </row>
    <row r="20" spans="1:3">
      <c r="A20" s="4" t="s">
        <v>302</v>
      </c>
      <c r="B20" s="5" t="n">
        <v>489</v>
      </c>
      <c r="C20" s="5" t="n">
        <v>576</v>
      </c>
    </row>
    <row r="21" spans="1:3">
      <c r="A21" s="4" t="s">
        <v>303</v>
      </c>
      <c r="B21" s="5" t="n">
        <v>517</v>
      </c>
      <c r="C21" s="5" t="n">
        <v>450</v>
      </c>
    </row>
    <row r="22" spans="1:3">
      <c r="A22" s="4" t="s">
        <v>300</v>
      </c>
      <c r="B22" s="5" t="n">
        <v>245</v>
      </c>
      <c r="C22" s="5" t="n">
        <v>277</v>
      </c>
    </row>
    <row r="23" spans="1:3">
      <c r="A23" s="4" t="s">
        <v>50</v>
      </c>
      <c r="B23" s="5" t="n">
        <v>4577</v>
      </c>
      <c r="C23" s="5" t="n">
        <v>4555</v>
      </c>
    </row>
    <row r="24" spans="1:3">
      <c r="A24" s="4" t="s">
        <v>304</v>
      </c>
      <c r="B24" s="5" t="n">
        <v>1150</v>
      </c>
      <c r="C24" s="5" t="n">
        <v>1150</v>
      </c>
    </row>
    <row r="25" spans="1:3">
      <c r="A25" s="4" t="s">
        <v>305</v>
      </c>
      <c r="B25" s="5" t="n">
        <v>10</v>
      </c>
      <c r="C25" s="5" t="n">
        <v>10</v>
      </c>
    </row>
    <row r="26" spans="1:3">
      <c r="A26" s="4" t="s">
        <v>306</v>
      </c>
      <c r="B26" s="5" t="n">
        <v>4796</v>
      </c>
      <c r="C26" s="5" t="n">
        <v>4502</v>
      </c>
    </row>
    <row r="27" spans="1:3">
      <c r="A27" s="4" t="s">
        <v>307</v>
      </c>
      <c r="B27" s="4" t="s">
        <v>57</v>
      </c>
      <c r="C27" s="5" t="n">
        <v>424</v>
      </c>
    </row>
    <row r="28" spans="1:3">
      <c r="A28" s="4" t="s">
        <v>308</v>
      </c>
      <c r="B28" s="5" t="n">
        <v>10</v>
      </c>
      <c r="C28" s="5" t="n">
        <v>9</v>
      </c>
    </row>
    <row r="29" spans="1:3">
      <c r="A29" s="4" t="s">
        <v>309</v>
      </c>
      <c r="B29" s="5" t="n">
        <v>14</v>
      </c>
      <c r="C29" s="5" t="n">
        <v>13</v>
      </c>
    </row>
    <row r="30" spans="1:3">
      <c r="A30" s="4" t="s">
        <v>52</v>
      </c>
      <c r="B30" s="5" t="n">
        <v>5980</v>
      </c>
      <c r="C30" s="5" t="n">
        <v>6108</v>
      </c>
    </row>
    <row r="31" spans="1:3">
      <c r="A31" s="4" t="s">
        <v>304</v>
      </c>
      <c r="B31" s="5" t="n">
        <v>6903</v>
      </c>
      <c r="C31" s="5" t="n">
        <v>13122</v>
      </c>
    </row>
    <row r="32" spans="1:3">
      <c r="A32" s="4" t="s">
        <v>305</v>
      </c>
      <c r="B32" s="5" t="n">
        <v>5553</v>
      </c>
      <c r="C32" s="5" t="n">
        <v>5598</v>
      </c>
    </row>
    <row r="33" spans="1:3">
      <c r="A33" s="4" t="s">
        <v>306</v>
      </c>
      <c r="B33" s="5" t="n">
        <v>4487</v>
      </c>
      <c r="C33" s="5" t="n">
        <v>6028</v>
      </c>
    </row>
    <row r="34" spans="1:3">
      <c r="A34" s="4" t="s">
        <v>309</v>
      </c>
      <c r="B34" s="5" t="n">
        <v>504</v>
      </c>
      <c r="C34" s="5" t="n">
        <v>515</v>
      </c>
    </row>
    <row r="35" spans="1:3">
      <c r="A35" s="4" t="s">
        <v>54</v>
      </c>
      <c r="B35" s="6" t="n">
        <v>17447</v>
      </c>
      <c r="C35" s="6" t="n">
        <v>2526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310</v>
      </c>
      <c r="B1" s="2" t="s">
        <v>1</v>
      </c>
    </row>
    <row r="2" spans="1:3">
      <c r="B2" s="2" t="s">
        <v>2</v>
      </c>
      <c r="C2" s="2" t="s">
        <v>37</v>
      </c>
    </row>
    <row r="3" spans="1:3">
      <c r="A3" s="4" t="s">
        <v>311</v>
      </c>
      <c r="B3" s="4" t="s">
        <v>312</v>
      </c>
      <c r="C3" s="4" t="s">
        <v>312</v>
      </c>
    </row>
    <row r="4" spans="1:3">
      <c r="A4" s="4" t="s">
        <v>313</v>
      </c>
      <c r="B4" s="4" t="s">
        <v>57</v>
      </c>
      <c r="C4" s="4" t="s">
        <v>57</v>
      </c>
    </row>
    <row r="5" spans="1:3">
      <c r="A5" s="4" t="s">
        <v>314</v>
      </c>
      <c r="B5" s="6" t="n">
        <v>11624</v>
      </c>
      <c r="C5" s="6" t="n">
        <v>13105</v>
      </c>
    </row>
    <row r="6" spans="1:3">
      <c r="A6" s="4" t="s">
        <v>315</v>
      </c>
      <c r="B6" s="5" t="n">
        <v>3150</v>
      </c>
      <c r="C6" s="5" t="n">
        <v>1150</v>
      </c>
    </row>
    <row r="7" spans="1:3">
      <c r="A7" s="4" t="s">
        <v>316</v>
      </c>
    </row>
    <row r="8" spans="1:3">
      <c r="A8" s="4" t="s">
        <v>315</v>
      </c>
      <c r="B8" s="6" t="n">
        <v>660</v>
      </c>
      <c r="C8" s="5" t="n">
        <v>599</v>
      </c>
    </row>
    <row r="9" spans="1:3">
      <c r="A9" s="4" t="s">
        <v>226</v>
      </c>
    </row>
    <row r="10" spans="1:3">
      <c r="A10" s="4" t="s">
        <v>317</v>
      </c>
      <c r="B10" s="4" t="s">
        <v>318</v>
      </c>
    </row>
    <row r="11" spans="1:3">
      <c r="A11" s="4" t="s">
        <v>319</v>
      </c>
    </row>
    <row r="12" spans="1:3">
      <c r="A12" s="4" t="s">
        <v>320</v>
      </c>
      <c r="B12" s="6" t="n">
        <v>4796</v>
      </c>
    </row>
    <row r="13" spans="1:3">
      <c r="A13" s="4" t="s">
        <v>321</v>
      </c>
    </row>
    <row r="14" spans="1:3">
      <c r="A14" s="4" t="s">
        <v>320</v>
      </c>
      <c r="B14" s="5" t="n">
        <v>3140</v>
      </c>
    </row>
    <row r="15" spans="1:3">
      <c r="A15" s="4" t="s">
        <v>322</v>
      </c>
    </row>
    <row r="16" spans="1:3">
      <c r="A16" s="4" t="s">
        <v>320</v>
      </c>
      <c r="B16" s="5" t="n">
        <v>1183</v>
      </c>
    </row>
    <row r="17" spans="1:3">
      <c r="A17" s="4" t="s">
        <v>323</v>
      </c>
    </row>
    <row r="18" spans="1:3">
      <c r="A18" s="4" t="s">
        <v>320</v>
      </c>
      <c r="B18" s="5" t="n">
        <v>113</v>
      </c>
    </row>
    <row r="19" spans="1:3">
      <c r="A19" s="4" t="s">
        <v>324</v>
      </c>
    </row>
    <row r="20" spans="1:3">
      <c r="A20" s="4" t="s">
        <v>320</v>
      </c>
      <c r="B20" s="6" t="n">
        <v>51</v>
      </c>
    </row>
    <row r="21" spans="1:3">
      <c r="A21" s="4" t="s">
        <v>325</v>
      </c>
    </row>
    <row r="22" spans="1:3">
      <c r="A22" s="4" t="s">
        <v>326</v>
      </c>
      <c r="B22" s="4" t="s">
        <v>259</v>
      </c>
    </row>
    <row r="23" spans="1:3">
      <c r="A23" s="4" t="s">
        <v>327</v>
      </c>
    </row>
    <row r="24" spans="1:3">
      <c r="A24" s="4" t="s">
        <v>326</v>
      </c>
      <c r="B24" s="4" t="s">
        <v>256</v>
      </c>
    </row>
    <row r="25" spans="1:3">
      <c r="A25" s="4" t="s">
        <v>328</v>
      </c>
    </row>
    <row r="26" spans="1:3">
      <c r="A26" s="4" t="s">
        <v>329</v>
      </c>
      <c r="B26" s="4" t="s">
        <v>330</v>
      </c>
    </row>
    <row r="27" spans="1:3">
      <c r="A27" s="4" t="s">
        <v>331</v>
      </c>
      <c r="B27" s="6" t="n">
        <v>5563</v>
      </c>
      <c r="C27" s="5" t="n">
        <v>5608</v>
      </c>
    </row>
    <row r="28" spans="1:3">
      <c r="A28" s="4" t="s">
        <v>314</v>
      </c>
      <c r="B28" s="5" t="n">
        <v>11624</v>
      </c>
      <c r="C28" s="5" t="n">
        <v>13105</v>
      </c>
    </row>
    <row r="29" spans="1:3">
      <c r="A29" s="4" t="s">
        <v>332</v>
      </c>
      <c r="B29" s="5" t="n">
        <v>9283</v>
      </c>
      <c r="C29" s="6" t="n">
        <v>10530</v>
      </c>
    </row>
    <row r="30" spans="1:3">
      <c r="A30" s="4" t="s">
        <v>333</v>
      </c>
    </row>
    <row r="31" spans="1:3">
      <c r="A31" s="4" t="s">
        <v>334</v>
      </c>
      <c r="B31" s="5" t="n">
        <v>2000</v>
      </c>
    </row>
    <row r="32" spans="1:3">
      <c r="A32" s="4" t="s">
        <v>335</v>
      </c>
    </row>
    <row r="33" spans="1:3">
      <c r="A33" s="4" t="s">
        <v>334</v>
      </c>
      <c r="B33" s="6" t="n">
        <v>1150</v>
      </c>
    </row>
    <row r="34" spans="1:3">
      <c r="A34" s="4" t="s">
        <v>336</v>
      </c>
    </row>
    <row r="35" spans="1:3">
      <c r="A35" s="4" t="s">
        <v>313</v>
      </c>
      <c r="B35" s="4" t="s">
        <v>33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7</v>
      </c>
    </row>
    <row r="3" spans="1:3">
      <c r="A3" s="3" t="s">
        <v>149</v>
      </c>
    </row>
    <row r="4" spans="1:3">
      <c r="A4" s="4" t="s">
        <v>339</v>
      </c>
      <c r="B4" s="6" t="n">
        <v>126</v>
      </c>
      <c r="C4" s="6" t="n">
        <v>131</v>
      </c>
    </row>
    <row r="5" spans="1:3">
      <c r="A5" s="4" t="s">
        <v>340</v>
      </c>
      <c r="B5" s="5" t="n">
        <v>2248</v>
      </c>
      <c r="C5" s="5" t="n">
        <v>2196</v>
      </c>
    </row>
    <row r="6" spans="1:3">
      <c r="A6" s="4" t="s">
        <v>341</v>
      </c>
      <c r="B6" s="5" t="n">
        <v>-3408</v>
      </c>
      <c r="C6" s="5" t="n">
        <v>-2901</v>
      </c>
    </row>
    <row r="7" spans="1:3">
      <c r="A7" s="4" t="s">
        <v>342</v>
      </c>
      <c r="B7" s="5" t="n">
        <v>1575</v>
      </c>
      <c r="C7" s="5" t="n">
        <v>2412</v>
      </c>
    </row>
    <row r="8" spans="1:3">
      <c r="A8" s="4" t="s">
        <v>343</v>
      </c>
      <c r="B8" s="6" t="n">
        <v>541</v>
      </c>
      <c r="C8" s="6" t="n">
        <v>18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44</v>
      </c>
      <c r="B1" s="2" t="s">
        <v>1</v>
      </c>
    </row>
    <row r="2" spans="1:3">
      <c r="B2" s="2" t="s">
        <v>2</v>
      </c>
      <c r="C2" s="2" t="s">
        <v>37</v>
      </c>
    </row>
    <row r="3" spans="1:3">
      <c r="A3" s="3" t="s">
        <v>149</v>
      </c>
    </row>
    <row r="4" spans="1:3">
      <c r="A4" s="4" t="s">
        <v>345</v>
      </c>
      <c r="B4" s="4" t="s">
        <v>346</v>
      </c>
      <c r="C4" s="4" t="s">
        <v>347</v>
      </c>
    </row>
    <row r="5" spans="1:3">
      <c r="A5" s="4" t="s">
        <v>348</v>
      </c>
      <c r="B5" s="4" t="s">
        <v>57</v>
      </c>
      <c r="C5" s="4" t="s">
        <v>57</v>
      </c>
    </row>
    <row r="6" spans="1:3">
      <c r="A6" s="4" t="s">
        <v>341</v>
      </c>
      <c r="B6" s="4" t="s">
        <v>312</v>
      </c>
      <c r="C6" s="4" t="s">
        <v>3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7</v>
      </c>
    </row>
    <row r="3" spans="1:3">
      <c r="A3" s="3" t="s">
        <v>149</v>
      </c>
    </row>
    <row r="4" spans="1:3">
      <c r="A4" s="4" t="s">
        <v>350</v>
      </c>
      <c r="B4" s="6" t="n">
        <v>48208</v>
      </c>
      <c r="C4" s="6" t="n">
        <v>41871</v>
      </c>
    </row>
    <row r="5" spans="1:3">
      <c r="A5" s="4" t="s">
        <v>351</v>
      </c>
      <c r="B5" s="5" t="n">
        <v>3150</v>
      </c>
      <c r="C5" s="5" t="n">
        <v>1150</v>
      </c>
    </row>
    <row r="6" spans="1:3">
      <c r="A6" s="4" t="s">
        <v>352</v>
      </c>
      <c r="B6" s="5" t="n">
        <v>-242</v>
      </c>
      <c r="C6" s="5" t="n">
        <v>6853</v>
      </c>
    </row>
    <row r="7" spans="1:3">
      <c r="A7" s="4" t="s">
        <v>353</v>
      </c>
      <c r="B7" s="5" t="n">
        <v>-1682</v>
      </c>
      <c r="C7" s="5" t="n">
        <v>-1666</v>
      </c>
    </row>
    <row r="8" spans="1:3">
      <c r="A8" s="4" t="s">
        <v>354</v>
      </c>
      <c r="B8" s="5" t="n">
        <v>49434</v>
      </c>
      <c r="C8" s="5" t="n">
        <v>48208</v>
      </c>
    </row>
    <row r="9" spans="1:3">
      <c r="A9" s="4" t="s">
        <v>355</v>
      </c>
      <c r="B9" s="5" t="n">
        <v>62480</v>
      </c>
      <c r="C9" s="5" t="n">
        <v>68287</v>
      </c>
    </row>
    <row r="10" spans="1:3">
      <c r="A10" s="4" t="s">
        <v>339</v>
      </c>
      <c r="B10" s="5" t="n">
        <v>126</v>
      </c>
      <c r="C10" s="5" t="n">
        <v>131</v>
      </c>
    </row>
    <row r="11" spans="1:3">
      <c r="A11" s="4" t="s">
        <v>340</v>
      </c>
      <c r="B11" s="5" t="n">
        <v>2248</v>
      </c>
      <c r="C11" s="5" t="n">
        <v>2196</v>
      </c>
    </row>
    <row r="12" spans="1:3">
      <c r="A12" s="4" t="s">
        <v>95</v>
      </c>
      <c r="B12" s="5" t="n">
        <v>-5686</v>
      </c>
      <c r="C12" s="5" t="n">
        <v>-6468</v>
      </c>
    </row>
    <row r="13" spans="1:3">
      <c r="A13" s="4" t="s">
        <v>353</v>
      </c>
      <c r="B13" s="5" t="n">
        <v>-1681</v>
      </c>
      <c r="C13" s="5" t="n">
        <v>-1666</v>
      </c>
    </row>
    <row r="14" spans="1:3">
      <c r="A14" s="4" t="s">
        <v>356</v>
      </c>
      <c r="B14" s="5" t="n">
        <v>57487</v>
      </c>
      <c r="C14" s="5" t="n">
        <v>62480</v>
      </c>
    </row>
    <row r="15" spans="1:3">
      <c r="A15" s="4" t="s">
        <v>357</v>
      </c>
      <c r="B15" s="5" t="n">
        <v>-8053</v>
      </c>
      <c r="C15" s="5" t="n">
        <v>-14272</v>
      </c>
    </row>
    <row r="16" spans="1:3">
      <c r="A16" s="4" t="s">
        <v>358</v>
      </c>
      <c r="B16" s="4" t="s">
        <v>57</v>
      </c>
      <c r="C16" s="4" t="s">
        <v>57</v>
      </c>
    </row>
    <row r="17" spans="1:3">
      <c r="A17" s="4" t="s">
        <v>359</v>
      </c>
      <c r="B17" s="5" t="n">
        <v>16821</v>
      </c>
      <c r="C17" s="5" t="n">
        <v>20431</v>
      </c>
    </row>
    <row r="18" spans="1:3">
      <c r="A18" s="4" t="s">
        <v>360</v>
      </c>
      <c r="B18" s="6" t="n">
        <v>8768</v>
      </c>
      <c r="C18" s="6" t="n">
        <v>61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7</v>
      </c>
    </row>
    <row r="2" spans="1:3">
      <c r="A2" s="4" t="s">
        <v>362</v>
      </c>
      <c r="B2" s="4" t="s">
        <v>363</v>
      </c>
      <c r="C2" s="4" t="s">
        <v>363</v>
      </c>
    </row>
    <row r="3" spans="1:3">
      <c r="A3" s="4" t="s">
        <v>364</v>
      </c>
      <c r="B3" s="4" t="s">
        <v>363</v>
      </c>
      <c r="C3" s="4" t="s">
        <v>363</v>
      </c>
    </row>
    <row r="4" spans="1:3">
      <c r="A4" s="4" t="s">
        <v>365</v>
      </c>
    </row>
    <row r="5" spans="1:3">
      <c r="A5" s="4" t="s">
        <v>362</v>
      </c>
      <c r="B5" s="4" t="s">
        <v>366</v>
      </c>
      <c r="C5" s="4" t="s">
        <v>367</v>
      </c>
    </row>
    <row r="6" spans="1:3">
      <c r="A6" s="4" t="s">
        <v>364</v>
      </c>
      <c r="B6" s="4" t="s">
        <v>368</v>
      </c>
      <c r="C6" s="4" t="s">
        <v>369</v>
      </c>
    </row>
    <row r="7" spans="1:3">
      <c r="A7" s="4" t="s">
        <v>370</v>
      </c>
    </row>
    <row r="8" spans="1:3">
      <c r="A8" s="4" t="s">
        <v>362</v>
      </c>
      <c r="B8" s="4" t="s">
        <v>371</v>
      </c>
      <c r="C8" s="4" t="s">
        <v>371</v>
      </c>
    </row>
    <row r="9" spans="1:3">
      <c r="A9" s="4" t="s">
        <v>364</v>
      </c>
      <c r="B9" s="4" t="s">
        <v>371</v>
      </c>
      <c r="C9" s="4" t="s">
        <v>371</v>
      </c>
    </row>
    <row r="10" spans="1:3">
      <c r="A10" s="4" t="s">
        <v>372</v>
      </c>
    </row>
    <row r="11" spans="1:3">
      <c r="A11" s="4" t="s">
        <v>362</v>
      </c>
      <c r="B11" s="4" t="s">
        <v>373</v>
      </c>
      <c r="C11" s="4" t="s">
        <v>374</v>
      </c>
    </row>
    <row r="12" spans="1:3">
      <c r="A12" s="4" t="s">
        <v>364</v>
      </c>
      <c r="B12" s="4" t="s">
        <v>375</v>
      </c>
      <c r="C12" s="4" t="s">
        <v>375</v>
      </c>
    </row>
    <row r="13" spans="1:3">
      <c r="A13" s="4" t="s">
        <v>376</v>
      </c>
    </row>
    <row r="14" spans="1:3">
      <c r="A14" s="4" t="s">
        <v>362</v>
      </c>
      <c r="B14" s="4" t="s">
        <v>377</v>
      </c>
      <c r="C14" s="4" t="s">
        <v>378</v>
      </c>
    </row>
    <row r="15" spans="1:3">
      <c r="A15" s="4" t="s">
        <v>364</v>
      </c>
      <c r="B15" s="4" t="s">
        <v>379</v>
      </c>
      <c r="C15" s="4" t="s">
        <v>380</v>
      </c>
    </row>
    <row r="16" spans="1:3">
      <c r="A16" s="4" t="s">
        <v>381</v>
      </c>
    </row>
    <row r="17" spans="1:3">
      <c r="A17" s="4" t="s">
        <v>362</v>
      </c>
      <c r="B17" s="4" t="s">
        <v>382</v>
      </c>
      <c r="C17" s="4" t="s">
        <v>383</v>
      </c>
    </row>
    <row r="18" spans="1:3">
      <c r="A18" s="4" t="s">
        <v>364</v>
      </c>
      <c r="B18" s="4" t="s">
        <v>382</v>
      </c>
      <c r="C18" s="4" t="s">
        <v>384</v>
      </c>
    </row>
    <row r="19" spans="1:3">
      <c r="A19" s="4" t="s">
        <v>385</v>
      </c>
    </row>
    <row r="20" spans="1:3">
      <c r="A20" s="4" t="s">
        <v>362</v>
      </c>
      <c r="B20" s="4" t="s">
        <v>371</v>
      </c>
      <c r="C20" s="4" t="s">
        <v>371</v>
      </c>
    </row>
    <row r="21" spans="1:3">
      <c r="A21" s="4" t="s">
        <v>364</v>
      </c>
      <c r="B21" s="4" t="s">
        <v>371</v>
      </c>
      <c r="C21" s="4" t="s">
        <v>371</v>
      </c>
    </row>
    <row r="22" spans="1:3">
      <c r="A22" s="4" t="s">
        <v>386</v>
      </c>
    </row>
    <row r="23" spans="1:3">
      <c r="A23" s="4" t="s">
        <v>362</v>
      </c>
      <c r="B23" s="4" t="s">
        <v>387</v>
      </c>
      <c r="C23" s="4" t="s">
        <v>330</v>
      </c>
    </row>
    <row r="24" spans="1:3">
      <c r="A24" s="4" t="s">
        <v>364</v>
      </c>
      <c r="B24" s="4" t="s">
        <v>388</v>
      </c>
      <c r="C24" s="4" t="s">
        <v>3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37</v>
      </c>
      <c r="D1" s="2" t="s">
        <v>390</v>
      </c>
    </row>
    <row r="2" spans="1:4">
      <c r="A2" s="4" t="s">
        <v>391</v>
      </c>
      <c r="B2" s="6" t="n">
        <v>49434</v>
      </c>
      <c r="C2" s="6" t="n">
        <v>48208</v>
      </c>
      <c r="D2" s="6" t="n">
        <v>41871</v>
      </c>
    </row>
    <row r="3" spans="1:4">
      <c r="A3" s="4" t="s">
        <v>392</v>
      </c>
    </row>
    <row r="4" spans="1:4">
      <c r="A4" s="4" t="s">
        <v>391</v>
      </c>
      <c r="B4" s="5" t="n">
        <v>49434</v>
      </c>
    </row>
    <row r="5" spans="1:4">
      <c r="A5" s="4" t="s">
        <v>393</v>
      </c>
    </row>
    <row r="6" spans="1:4">
      <c r="A6" s="4" t="s">
        <v>391</v>
      </c>
      <c r="B6" s="4" t="s">
        <v>57</v>
      </c>
    </row>
    <row r="7" spans="1:4">
      <c r="A7" s="4" t="s">
        <v>394</v>
      </c>
    </row>
    <row r="8" spans="1:4">
      <c r="A8" s="4" t="s">
        <v>391</v>
      </c>
      <c r="B8" s="4" t="s">
        <v>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5" t="n">
        <v>2019</v>
      </c>
      <c r="B2" s="6" t="n">
        <v>2304</v>
      </c>
    </row>
    <row r="3" spans="1:2">
      <c r="A3" s="5" t="n">
        <v>2020</v>
      </c>
      <c r="B3" s="5" t="n">
        <v>2234</v>
      </c>
    </row>
    <row r="4" spans="1:2">
      <c r="A4" s="5" t="n">
        <v>2021</v>
      </c>
      <c r="B4" s="5" t="n">
        <v>2602</v>
      </c>
    </row>
    <row r="5" spans="1:2">
      <c r="A5" s="5" t="n">
        <v>2022</v>
      </c>
      <c r="B5" s="5" t="n">
        <v>2772</v>
      </c>
    </row>
    <row r="6" spans="1:2">
      <c r="A6" s="5" t="n">
        <v>2023</v>
      </c>
      <c r="B6" s="5" t="n">
        <v>3203</v>
      </c>
    </row>
    <row r="7" spans="1:2">
      <c r="A7" s="4" t="s">
        <v>397</v>
      </c>
      <c r="B7" s="6" t="n">
        <v>165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7</v>
      </c>
    </row>
    <row r="2" spans="1:3">
      <c r="A2" s="3" t="s">
        <v>67</v>
      </c>
    </row>
    <row r="3" spans="1:3">
      <c r="A3" s="4" t="s">
        <v>68</v>
      </c>
      <c r="B3" s="6" t="n">
        <v>33</v>
      </c>
      <c r="C3" s="6" t="n">
        <v>30</v>
      </c>
    </row>
    <row r="4" spans="1:3">
      <c r="A4" s="4" t="s">
        <v>69</v>
      </c>
      <c r="B4" s="5" t="n">
        <v>2122</v>
      </c>
      <c r="C4" s="5" t="n">
        <v>2537</v>
      </c>
    </row>
    <row r="5" spans="1:3">
      <c r="A5" s="4" t="s">
        <v>70</v>
      </c>
      <c r="B5" s="6" t="n">
        <v>66337</v>
      </c>
      <c r="C5" s="6" t="n">
        <v>63722</v>
      </c>
    </row>
    <row r="6" spans="1:3">
      <c r="A6" s="4" t="s">
        <v>71</v>
      </c>
      <c r="B6" s="4" t="s">
        <v>57</v>
      </c>
      <c r="C6" s="4" t="s">
        <v>57</v>
      </c>
    </row>
    <row r="7" spans="1:3">
      <c r="A7" s="4" t="s">
        <v>72</v>
      </c>
      <c r="B7" s="5" t="n">
        <v>1000000</v>
      </c>
      <c r="C7" s="5" t="n">
        <v>1000000</v>
      </c>
    </row>
    <row r="8" spans="1:3">
      <c r="A8" s="4" t="s">
        <v>73</v>
      </c>
      <c r="B8" s="4" t="s">
        <v>57</v>
      </c>
      <c r="C8" s="4" t="s">
        <v>57</v>
      </c>
    </row>
    <row r="9" spans="1:3">
      <c r="A9" s="4" t="s">
        <v>74</v>
      </c>
      <c r="B9" s="4" t="s">
        <v>57</v>
      </c>
      <c r="C9" s="4" t="s">
        <v>57</v>
      </c>
    </row>
    <row r="10" spans="1:3">
      <c r="A10" s="4" t="s">
        <v>75</v>
      </c>
      <c r="B10" s="6" t="n">
        <v>1</v>
      </c>
      <c r="C10" s="6" t="n">
        <v>1</v>
      </c>
    </row>
    <row r="11" spans="1:3">
      <c r="A11" s="4" t="s">
        <v>76</v>
      </c>
      <c r="B11" s="5" t="n">
        <v>20000000</v>
      </c>
      <c r="C11" s="5" t="n">
        <v>20000000</v>
      </c>
    </row>
    <row r="12" spans="1:3">
      <c r="A12" s="4" t="s">
        <v>77</v>
      </c>
      <c r="B12" s="5" t="n">
        <v>9076000</v>
      </c>
      <c r="C12" s="5" t="n">
        <v>9076000</v>
      </c>
    </row>
    <row r="13" spans="1:3">
      <c r="A13" s="4" t="s">
        <v>78</v>
      </c>
      <c r="B13" s="5" t="n">
        <v>9076000</v>
      </c>
      <c r="C13" s="5" t="n">
        <v>90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6</v>
      </c>
    </row>
    <row r="2" spans="1:2">
      <c r="A2" s="5" t="n">
        <v>2019</v>
      </c>
      <c r="B2" s="6" t="n">
        <v>177</v>
      </c>
    </row>
    <row r="3" spans="1:2">
      <c r="A3" s="5" t="n">
        <v>2020</v>
      </c>
      <c r="B3" s="5" t="n">
        <v>524</v>
      </c>
    </row>
    <row r="4" spans="1:2">
      <c r="A4" s="5" t="n">
        <v>2021</v>
      </c>
      <c r="B4" s="5" t="n">
        <v>524</v>
      </c>
    </row>
    <row r="5" spans="1:2">
      <c r="A5" s="5" t="n">
        <v>2022</v>
      </c>
      <c r="B5" s="5" t="n">
        <v>524</v>
      </c>
    </row>
    <row r="6" spans="1:2">
      <c r="A6" s="5" t="n">
        <v>2023</v>
      </c>
      <c r="B6" s="5" t="n">
        <v>524</v>
      </c>
    </row>
    <row r="7" spans="1:2">
      <c r="A7" s="4" t="s">
        <v>397</v>
      </c>
      <c r="B7" s="6" t="n">
        <v>26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7</v>
      </c>
    </row>
    <row r="3" spans="1:3">
      <c r="A3" s="4" t="s">
        <v>339</v>
      </c>
      <c r="B3" s="6" t="n">
        <v>126</v>
      </c>
      <c r="C3" s="6" t="n">
        <v>131</v>
      </c>
    </row>
    <row r="4" spans="1:3">
      <c r="A4" s="4" t="s">
        <v>340</v>
      </c>
      <c r="B4" s="5" t="n">
        <v>2248</v>
      </c>
      <c r="C4" s="5" t="n">
        <v>2196</v>
      </c>
    </row>
    <row r="5" spans="1:3">
      <c r="A5" s="4" t="s">
        <v>400</v>
      </c>
      <c r="B5" s="5" t="n">
        <v>541</v>
      </c>
      <c r="C5" s="5" t="n">
        <v>1838</v>
      </c>
    </row>
    <row r="6" spans="1:3">
      <c r="A6" s="4" t="s">
        <v>222</v>
      </c>
    </row>
    <row r="7" spans="1:3">
      <c r="A7" s="4" t="s">
        <v>339</v>
      </c>
      <c r="B7" s="5" t="n">
        <v>13</v>
      </c>
      <c r="C7" s="5" t="n">
        <v>13</v>
      </c>
    </row>
    <row r="8" spans="1:3">
      <c r="A8" s="4" t="s">
        <v>340</v>
      </c>
      <c r="B8" s="5" t="n">
        <v>18</v>
      </c>
      <c r="C8" s="5" t="n">
        <v>17</v>
      </c>
    </row>
    <row r="9" spans="1:3">
      <c r="A9" s="4" t="s">
        <v>401</v>
      </c>
      <c r="B9" s="5" t="n">
        <v>-132</v>
      </c>
      <c r="C9" s="5" t="n">
        <v>-132</v>
      </c>
    </row>
    <row r="10" spans="1:3">
      <c r="A10" s="4" t="s">
        <v>402</v>
      </c>
      <c r="B10" s="5" t="n">
        <v>-41</v>
      </c>
      <c r="C10" s="5" t="n">
        <v>-58</v>
      </c>
    </row>
    <row r="11" spans="1:3">
      <c r="A11" s="4" t="s">
        <v>400</v>
      </c>
      <c r="B11" s="6" t="n">
        <v>-142</v>
      </c>
      <c r="C11" s="6" t="n">
        <v>-1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7</v>
      </c>
    </row>
    <row r="3" spans="1:3">
      <c r="A3" s="4" t="s">
        <v>345</v>
      </c>
      <c r="B3" s="4" t="s">
        <v>346</v>
      </c>
      <c r="C3" s="4" t="s">
        <v>347</v>
      </c>
    </row>
    <row r="4" spans="1:3">
      <c r="A4" s="4" t="s">
        <v>404</v>
      </c>
      <c r="B4" s="5" t="n">
        <v>2022</v>
      </c>
      <c r="C4" s="5" t="n">
        <v>2022</v>
      </c>
    </row>
    <row r="5" spans="1:3">
      <c r="A5" s="4" t="s">
        <v>222</v>
      </c>
    </row>
    <row r="6" spans="1:3">
      <c r="A6" s="4" t="s">
        <v>345</v>
      </c>
      <c r="B6" s="4" t="s">
        <v>346</v>
      </c>
      <c r="C6" s="4" t="s">
        <v>405</v>
      </c>
    </row>
    <row r="7" spans="1:3">
      <c r="A7" s="4" t="s">
        <v>406</v>
      </c>
      <c r="B7" s="4" t="s">
        <v>407</v>
      </c>
      <c r="C7" s="4" t="s">
        <v>408</v>
      </c>
    </row>
    <row r="8" spans="1:3">
      <c r="A8" s="4" t="s">
        <v>409</v>
      </c>
      <c r="B8" s="4" t="s">
        <v>410</v>
      </c>
      <c r="C8" s="4" t="s">
        <v>4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7</v>
      </c>
    </row>
    <row r="3" spans="1:3">
      <c r="A3" s="4" t="s">
        <v>226</v>
      </c>
    </row>
    <row r="4" spans="1:3">
      <c r="A4" s="4" t="s">
        <v>412</v>
      </c>
      <c r="B4" s="6" t="n">
        <v>4</v>
      </c>
      <c r="C4" s="6" t="n">
        <v>4</v>
      </c>
    </row>
    <row r="5" spans="1:3">
      <c r="A5" s="4" t="s">
        <v>413</v>
      </c>
      <c r="B5" s="5" t="n">
        <v>54</v>
      </c>
      <c r="C5" s="5" t="n">
        <v>64</v>
      </c>
    </row>
    <row r="6" spans="1:3">
      <c r="A6" s="4" t="s">
        <v>229</v>
      </c>
    </row>
    <row r="7" spans="1:3">
      <c r="A7" s="4" t="s">
        <v>412</v>
      </c>
      <c r="B7" s="5" t="n">
        <v>-3</v>
      </c>
      <c r="C7" s="5" t="n">
        <v>-4</v>
      </c>
    </row>
    <row r="8" spans="1:3">
      <c r="A8" s="4" t="s">
        <v>413</v>
      </c>
      <c r="B8" s="6" t="n">
        <v>-45</v>
      </c>
      <c r="C8" s="6" t="n">
        <v>-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7</v>
      </c>
    </row>
    <row r="3" spans="1:3">
      <c r="A3" s="4" t="s">
        <v>355</v>
      </c>
      <c r="B3" s="6" t="n">
        <v>62480</v>
      </c>
      <c r="C3" s="6" t="n">
        <v>68287</v>
      </c>
    </row>
    <row r="4" spans="1:3">
      <c r="A4" s="4" t="s">
        <v>339</v>
      </c>
      <c r="B4" s="5" t="n">
        <v>126</v>
      </c>
      <c r="C4" s="5" t="n">
        <v>131</v>
      </c>
    </row>
    <row r="5" spans="1:3">
      <c r="A5" s="4" t="s">
        <v>340</v>
      </c>
      <c r="B5" s="5" t="n">
        <v>2248</v>
      </c>
      <c r="C5" s="5" t="n">
        <v>2196</v>
      </c>
    </row>
    <row r="6" spans="1:3">
      <c r="A6" s="4" t="s">
        <v>95</v>
      </c>
      <c r="B6" s="5" t="n">
        <v>-5686</v>
      </c>
      <c r="C6" s="5" t="n">
        <v>-6468</v>
      </c>
    </row>
    <row r="7" spans="1:3">
      <c r="A7" s="4" t="s">
        <v>353</v>
      </c>
      <c r="B7" s="5" t="n">
        <v>-1682</v>
      </c>
      <c r="C7" s="5" t="n">
        <v>-1666</v>
      </c>
    </row>
    <row r="8" spans="1:3">
      <c r="A8" s="4" t="s">
        <v>356</v>
      </c>
      <c r="B8" s="5" t="n">
        <v>57487</v>
      </c>
      <c r="C8" s="5" t="n">
        <v>62480</v>
      </c>
    </row>
    <row r="9" spans="1:3">
      <c r="A9" s="4" t="s">
        <v>357</v>
      </c>
      <c r="B9" s="5" t="n">
        <v>-8053</v>
      </c>
      <c r="C9" s="5" t="n">
        <v>-14272</v>
      </c>
    </row>
    <row r="10" spans="1:3">
      <c r="A10" s="4" t="s">
        <v>415</v>
      </c>
    </row>
    <row r="11" spans="1:3">
      <c r="A11" s="4" t="s">
        <v>355</v>
      </c>
      <c r="B11" s="5" t="n">
        <v>528</v>
      </c>
      <c r="C11" s="5" t="n">
        <v>511</v>
      </c>
    </row>
    <row r="12" spans="1:3">
      <c r="A12" s="4" t="s">
        <v>339</v>
      </c>
      <c r="B12" s="5" t="n">
        <v>13</v>
      </c>
      <c r="C12" s="5" t="n">
        <v>13</v>
      </c>
    </row>
    <row r="13" spans="1:3">
      <c r="A13" s="4" t="s">
        <v>340</v>
      </c>
      <c r="B13" s="5" t="n">
        <v>18</v>
      </c>
      <c r="C13" s="5" t="n">
        <v>17</v>
      </c>
    </row>
    <row r="14" spans="1:3">
      <c r="A14" s="4" t="s">
        <v>95</v>
      </c>
      <c r="B14" s="5" t="n">
        <v>-40</v>
      </c>
      <c r="C14" s="5" t="n">
        <v>-11</v>
      </c>
    </row>
    <row r="15" spans="1:3">
      <c r="A15" s="4" t="s">
        <v>353</v>
      </c>
      <c r="B15" s="5" t="n">
        <v>-2</v>
      </c>
      <c r="C15" s="5" t="n">
        <v>-2</v>
      </c>
    </row>
    <row r="16" spans="1:3">
      <c r="A16" s="4" t="s">
        <v>356</v>
      </c>
      <c r="B16" s="5" t="n">
        <v>517</v>
      </c>
      <c r="C16" s="5" t="n">
        <v>528</v>
      </c>
    </row>
    <row r="17" spans="1:3">
      <c r="A17" s="4" t="s">
        <v>357</v>
      </c>
      <c r="B17" s="5" t="n">
        <v>517</v>
      </c>
      <c r="C17" s="5" t="n">
        <v>528</v>
      </c>
    </row>
    <row r="18" spans="1:3">
      <c r="A18" s="4" t="s">
        <v>358</v>
      </c>
      <c r="B18" s="5" t="n">
        <v>-44</v>
      </c>
      <c r="C18" s="5" t="n">
        <v>-176</v>
      </c>
    </row>
    <row r="19" spans="1:3">
      <c r="A19" s="4" t="s">
        <v>416</v>
      </c>
      <c r="B19" s="5" t="n">
        <v>-109</v>
      </c>
      <c r="C19" s="5" t="n">
        <v>-110</v>
      </c>
    </row>
    <row r="20" spans="1:3">
      <c r="A20" s="4" t="s">
        <v>417</v>
      </c>
      <c r="B20" s="5" t="n">
        <v>153</v>
      </c>
      <c r="C20" s="5" t="n">
        <v>286</v>
      </c>
    </row>
    <row r="21" spans="1:3">
      <c r="A21" s="4" t="s">
        <v>418</v>
      </c>
      <c r="B21" s="6" t="n">
        <v>517</v>
      </c>
      <c r="C21" s="6" t="n">
        <v>5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96</v>
      </c>
    </row>
    <row r="2" spans="1:2">
      <c r="A2" s="5" t="n">
        <v>2019</v>
      </c>
      <c r="B2" s="6" t="n">
        <v>57</v>
      </c>
    </row>
    <row r="3" spans="1:2">
      <c r="A3" s="5" t="n">
        <v>2020</v>
      </c>
      <c r="B3" s="5" t="n">
        <v>84</v>
      </c>
    </row>
    <row r="4" spans="1:2">
      <c r="A4" s="5" t="n">
        <v>2021</v>
      </c>
      <c r="B4" s="5" t="n">
        <v>66</v>
      </c>
    </row>
    <row r="5" spans="1:2">
      <c r="A5" s="5" t="n">
        <v>2022</v>
      </c>
      <c r="B5" s="5" t="n">
        <v>46</v>
      </c>
    </row>
    <row r="6" spans="1:2">
      <c r="A6" s="4" t="s">
        <v>420</v>
      </c>
      <c r="B6" s="6" t="n">
        <v>1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1</v>
      </c>
      <c r="B1" s="2" t="s">
        <v>1</v>
      </c>
    </row>
    <row r="2" spans="1:3">
      <c r="B2" s="2" t="s">
        <v>2</v>
      </c>
      <c r="C2" s="2" t="s">
        <v>37</v>
      </c>
    </row>
    <row r="3" spans="1:3">
      <c r="A3" s="4" t="s">
        <v>422</v>
      </c>
      <c r="B3" s="6" t="n">
        <v>77</v>
      </c>
    </row>
    <row r="4" spans="1:3">
      <c r="A4" s="4" t="s">
        <v>423</v>
      </c>
      <c r="B4" s="4" t="s">
        <v>424</v>
      </c>
    </row>
    <row r="5" spans="1:3">
      <c r="A5" s="4" t="s">
        <v>425</v>
      </c>
      <c r="B5" s="4" t="s">
        <v>426</v>
      </c>
    </row>
    <row r="6" spans="1:3">
      <c r="A6" s="4" t="s">
        <v>427</v>
      </c>
      <c r="B6" s="4" t="s">
        <v>428</v>
      </c>
    </row>
    <row r="7" spans="1:3">
      <c r="A7" s="4" t="s">
        <v>429</v>
      </c>
      <c r="B7" s="6" t="n">
        <v>3059</v>
      </c>
      <c r="C7" s="4" t="s">
        <v>57</v>
      </c>
    </row>
    <row r="8" spans="1:3">
      <c r="A8" s="4" t="s">
        <v>430</v>
      </c>
      <c r="B8" s="5" t="n">
        <v>2529</v>
      </c>
    </row>
    <row r="9" spans="1:3">
      <c r="A9" s="4" t="s">
        <v>431</v>
      </c>
      <c r="B9" s="6" t="n">
        <v>874</v>
      </c>
    </row>
    <row r="10" spans="1:3">
      <c r="A10" s="4" t="s">
        <v>432</v>
      </c>
      <c r="B10" s="4" t="s">
        <v>433</v>
      </c>
    </row>
    <row r="11" spans="1:3">
      <c r="A11" s="4" t="s">
        <v>434</v>
      </c>
      <c r="B11" s="6" t="n">
        <v>155</v>
      </c>
      <c r="C11" s="6" t="n">
        <v>135</v>
      </c>
    </row>
    <row r="12" spans="1:3">
      <c r="A12" s="4" t="s">
        <v>435</v>
      </c>
      <c r="B12" s="6" t="n">
        <v>22</v>
      </c>
    </row>
    <row r="13" spans="1:3">
      <c r="A13" s="4" t="s">
        <v>436</v>
      </c>
    </row>
    <row r="14" spans="1:3">
      <c r="A14" s="4" t="s">
        <v>437</v>
      </c>
      <c r="B14" s="5" t="n">
        <v>2014</v>
      </c>
    </row>
    <row r="15" spans="1:3">
      <c r="A15" s="4" t="s">
        <v>438</v>
      </c>
    </row>
    <row r="16" spans="1:3">
      <c r="A16" s="4" t="s">
        <v>437</v>
      </c>
      <c r="B16" s="5" t="n">
        <v>20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7</v>
      </c>
    </row>
    <row r="3" spans="1:3">
      <c r="A3" s="3" t="s">
        <v>152</v>
      </c>
    </row>
    <row r="4" spans="1:3">
      <c r="A4" s="4" t="s">
        <v>440</v>
      </c>
      <c r="B4" s="6" t="n">
        <v>979</v>
      </c>
      <c r="C4" s="6" t="n">
        <v>4039</v>
      </c>
    </row>
    <row r="5" spans="1:3">
      <c r="A5" s="4" t="s">
        <v>441</v>
      </c>
      <c r="B5" s="5" t="n">
        <v>377</v>
      </c>
      <c r="C5" s="5" t="n">
        <v>450</v>
      </c>
    </row>
    <row r="6" spans="1:3">
      <c r="A6" s="4" t="s">
        <v>442</v>
      </c>
      <c r="B6" s="5" t="n">
        <v>1356</v>
      </c>
      <c r="C6" s="5" t="n">
        <v>4489</v>
      </c>
    </row>
    <row r="7" spans="1:3">
      <c r="A7" s="4" t="s">
        <v>440</v>
      </c>
      <c r="B7" s="5" t="n">
        <v>4715</v>
      </c>
      <c r="C7" s="5" t="n">
        <v>-321</v>
      </c>
    </row>
    <row r="8" spans="1:3">
      <c r="A8" s="4" t="s">
        <v>441</v>
      </c>
      <c r="B8" s="5" t="n">
        <v>225</v>
      </c>
      <c r="C8" s="5" t="n">
        <v>-169</v>
      </c>
    </row>
    <row r="9" spans="1:3">
      <c r="A9" s="4" t="s">
        <v>443</v>
      </c>
      <c r="B9" s="5" t="n">
        <v>4940</v>
      </c>
      <c r="C9" s="5" t="n">
        <v>-490</v>
      </c>
    </row>
    <row r="10" spans="1:3">
      <c r="A10" s="4" t="s">
        <v>444</v>
      </c>
      <c r="B10" s="6" t="n">
        <v>6296</v>
      </c>
      <c r="C10" s="6" t="n">
        <v>39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7</v>
      </c>
    </row>
    <row r="3" spans="1:3">
      <c r="A3" s="3" t="s">
        <v>152</v>
      </c>
    </row>
    <row r="4" spans="1:3">
      <c r="A4" s="4" t="s">
        <v>446</v>
      </c>
      <c r="B4" s="6" t="n">
        <v>2956</v>
      </c>
      <c r="C4" s="6" t="n">
        <v>4373</v>
      </c>
    </row>
    <row r="5" spans="1:3">
      <c r="A5" s="4" t="s">
        <v>447</v>
      </c>
      <c r="B5" s="5" t="n">
        <v>463</v>
      </c>
      <c r="C5" s="5" t="n">
        <v>108</v>
      </c>
    </row>
    <row r="6" spans="1:3">
      <c r="A6" s="4" t="s">
        <v>448</v>
      </c>
      <c r="B6" s="5" t="n">
        <v>3059</v>
      </c>
      <c r="C6" s="4" t="s">
        <v>57</v>
      </c>
    </row>
    <row r="7" spans="1:3">
      <c r="A7" s="4" t="s">
        <v>449</v>
      </c>
      <c r="B7" s="5" t="n">
        <v>-99</v>
      </c>
      <c r="C7" s="5" t="n">
        <v>-459</v>
      </c>
    </row>
    <row r="8" spans="1:3">
      <c r="A8" s="4" t="s">
        <v>450</v>
      </c>
      <c r="B8" s="5" t="n">
        <v>-106</v>
      </c>
      <c r="C8" s="5" t="n">
        <v>-375</v>
      </c>
    </row>
    <row r="9" spans="1:3">
      <c r="A9" s="4" t="s">
        <v>451</v>
      </c>
      <c r="B9" s="4" t="s">
        <v>57</v>
      </c>
      <c r="C9" s="5" t="n">
        <v>77</v>
      </c>
    </row>
    <row r="10" spans="1:3">
      <c r="A10" s="4" t="s">
        <v>452</v>
      </c>
      <c r="B10" s="5" t="n">
        <v>23</v>
      </c>
      <c r="C10" s="5" t="n">
        <v>275</v>
      </c>
    </row>
    <row r="11" spans="1:3">
      <c r="A11" s="4" t="s">
        <v>444</v>
      </c>
      <c r="B11" s="6" t="n">
        <v>6296</v>
      </c>
      <c r="C11" s="6" t="n">
        <v>39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7</v>
      </c>
    </row>
    <row r="2" spans="1:3">
      <c r="A2" s="3" t="s">
        <v>152</v>
      </c>
    </row>
    <row r="3" spans="1:3">
      <c r="A3" s="4" t="s">
        <v>454</v>
      </c>
      <c r="B3" s="6" t="n">
        <v>9</v>
      </c>
      <c r="C3" s="6" t="n">
        <v>12</v>
      </c>
    </row>
    <row r="4" spans="1:3">
      <c r="A4" s="4" t="s">
        <v>455</v>
      </c>
      <c r="B4" s="5" t="n">
        <v>112</v>
      </c>
      <c r="C4" s="5" t="n">
        <v>264</v>
      </c>
    </row>
    <row r="5" spans="1:3">
      <c r="A5" s="4" t="s">
        <v>456</v>
      </c>
      <c r="B5" s="5" t="n">
        <v>35</v>
      </c>
      <c r="C5" s="5" t="n">
        <v>129</v>
      </c>
    </row>
    <row r="6" spans="1:3">
      <c r="A6" s="4" t="s">
        <v>457</v>
      </c>
      <c r="B6" s="5" t="n">
        <v>305</v>
      </c>
      <c r="C6" s="5" t="n">
        <v>480</v>
      </c>
    </row>
    <row r="7" spans="1:3">
      <c r="A7" s="4" t="s">
        <v>458</v>
      </c>
      <c r="B7" s="5" t="n">
        <v>385</v>
      </c>
      <c r="C7" s="5" t="n">
        <v>544</v>
      </c>
    </row>
    <row r="8" spans="1:3">
      <c r="A8" s="4" t="s">
        <v>300</v>
      </c>
      <c r="B8" s="4" t="s">
        <v>57</v>
      </c>
      <c r="C8" s="5" t="n">
        <v>1</v>
      </c>
    </row>
    <row r="9" spans="1:3">
      <c r="A9" s="4" t="s">
        <v>459</v>
      </c>
      <c r="B9" s="5" t="n">
        <v>-230</v>
      </c>
      <c r="C9" s="5" t="n">
        <v>-420</v>
      </c>
    </row>
    <row r="10" spans="1:3">
      <c r="A10" s="4" t="s">
        <v>306</v>
      </c>
      <c r="B10" s="5" t="n">
        <v>2174</v>
      </c>
      <c r="C10" s="5" t="n">
        <v>3399</v>
      </c>
    </row>
    <row r="11" spans="1:3">
      <c r="A11" s="4" t="s">
        <v>460</v>
      </c>
      <c r="B11" s="5" t="n">
        <v>3494</v>
      </c>
      <c r="C11" s="5" t="n">
        <v>7736</v>
      </c>
    </row>
    <row r="12" spans="1:3">
      <c r="A12" s="4" t="s">
        <v>119</v>
      </c>
      <c r="B12" s="5" t="n">
        <v>-2274</v>
      </c>
      <c r="C12" s="5" t="n">
        <v>-2105</v>
      </c>
    </row>
    <row r="13" spans="1:3">
      <c r="A13" s="4" t="s">
        <v>461</v>
      </c>
      <c r="B13" s="5" t="n">
        <v>77</v>
      </c>
      <c r="C13" s="5" t="n">
        <v>77</v>
      </c>
    </row>
    <row r="14" spans="1:3">
      <c r="A14" s="4" t="s">
        <v>462</v>
      </c>
      <c r="B14" s="5" t="n">
        <v>-77</v>
      </c>
      <c r="C14" s="5" t="n">
        <v>-77</v>
      </c>
    </row>
    <row r="15" spans="1:3">
      <c r="A15" s="4" t="s">
        <v>463</v>
      </c>
      <c r="B15" s="6" t="n">
        <v>4010</v>
      </c>
      <c r="C15" s="6" t="n">
        <v>100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v>
      </c>
      <c r="B1" s="2" t="s">
        <v>1</v>
      </c>
    </row>
    <row r="2" spans="1:3">
      <c r="B2" s="2" t="s">
        <v>2</v>
      </c>
      <c r="C2" s="2" t="s">
        <v>37</v>
      </c>
    </row>
    <row r="3" spans="1:3">
      <c r="A3" s="3" t="s">
        <v>80</v>
      </c>
    </row>
    <row r="4" spans="1:3">
      <c r="A4" s="4" t="s">
        <v>81</v>
      </c>
      <c r="B4" s="6" t="n">
        <v>174257</v>
      </c>
      <c r="C4" s="6" t="n">
        <v>167223</v>
      </c>
    </row>
    <row r="5" spans="1:3">
      <c r="A5" s="4" t="s">
        <v>82</v>
      </c>
      <c r="B5" s="5" t="n">
        <v>117751</v>
      </c>
      <c r="C5" s="5" t="n">
        <v>105637</v>
      </c>
    </row>
    <row r="6" spans="1:3">
      <c r="A6" s="4" t="s">
        <v>83</v>
      </c>
      <c r="B6" s="5" t="n">
        <v>56506</v>
      </c>
      <c r="C6" s="5" t="n">
        <v>61586</v>
      </c>
    </row>
    <row r="7" spans="1:3">
      <c r="A7" s="4" t="s">
        <v>84</v>
      </c>
      <c r="B7" s="5" t="n">
        <v>49929</v>
      </c>
      <c r="C7" s="5" t="n">
        <v>48816</v>
      </c>
    </row>
    <row r="8" spans="1:3">
      <c r="A8" s="4" t="s">
        <v>85</v>
      </c>
      <c r="B8" s="5" t="n">
        <v>-6236</v>
      </c>
      <c r="C8" s="5" t="n">
        <v>-58</v>
      </c>
    </row>
    <row r="9" spans="1:3">
      <c r="A9" s="4" t="s">
        <v>86</v>
      </c>
      <c r="B9" s="5" t="n">
        <v>12813</v>
      </c>
      <c r="C9" s="5" t="n">
        <v>12828</v>
      </c>
    </row>
    <row r="10" spans="1:3">
      <c r="A10" s="4" t="s">
        <v>87</v>
      </c>
      <c r="B10" s="5" t="n">
        <v>6296</v>
      </c>
      <c r="C10" s="5" t="n">
        <v>3999</v>
      </c>
    </row>
    <row r="11" spans="1:3">
      <c r="A11" s="4" t="s">
        <v>88</v>
      </c>
      <c r="B11" s="6" t="n">
        <v>6517</v>
      </c>
      <c r="C11" s="6" t="n">
        <v>8829</v>
      </c>
    </row>
    <row r="12" spans="1:3">
      <c r="A12" s="4" t="s">
        <v>89</v>
      </c>
      <c r="B12" s="7" t="n">
        <v>0.72</v>
      </c>
      <c r="C12" s="7" t="n">
        <v>0.97</v>
      </c>
    </row>
    <row r="13" spans="1:3">
      <c r="A13" s="4" t="s">
        <v>90</v>
      </c>
      <c r="B13" s="5" t="n">
        <v>9076832</v>
      </c>
      <c r="C13" s="5" t="n">
        <v>90768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7</v>
      </c>
    </row>
    <row r="3" spans="1:3">
      <c r="A3" s="3" t="s">
        <v>152</v>
      </c>
    </row>
    <row r="4" spans="1:3">
      <c r="A4" s="4" t="s">
        <v>465</v>
      </c>
      <c r="B4" s="6" t="n">
        <v>135</v>
      </c>
      <c r="C4" s="6" t="n">
        <v>130</v>
      </c>
    </row>
    <row r="5" spans="1:3">
      <c r="A5" s="4" t="s">
        <v>466</v>
      </c>
      <c r="B5" s="5" t="n">
        <v>10</v>
      </c>
      <c r="C5" s="5" t="n">
        <v>14</v>
      </c>
    </row>
    <row r="6" spans="1:3">
      <c r="A6" s="4" t="s">
        <v>467</v>
      </c>
      <c r="B6" s="4" t="s">
        <v>57</v>
      </c>
      <c r="C6" s="4" t="s">
        <v>57</v>
      </c>
    </row>
    <row r="7" spans="1:3">
      <c r="A7" s="4" t="s">
        <v>468</v>
      </c>
      <c r="B7" s="5" t="n">
        <v>10</v>
      </c>
      <c r="C7" s="5" t="n">
        <v>-9</v>
      </c>
    </row>
    <row r="8" spans="1:3">
      <c r="A8" s="4" t="s">
        <v>469</v>
      </c>
      <c r="B8" s="4" t="s">
        <v>57</v>
      </c>
      <c r="C8" s="4" t="s">
        <v>57</v>
      </c>
    </row>
    <row r="9" spans="1:3">
      <c r="A9" s="4" t="s">
        <v>470</v>
      </c>
      <c r="B9" s="6" t="n">
        <v>155</v>
      </c>
      <c r="C9" s="6" t="n">
        <v>1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71</v>
      </c>
      <c r="B1" s="2" t="s">
        <v>1</v>
      </c>
    </row>
    <row r="2" spans="1:3">
      <c r="B2" s="2" t="s">
        <v>396</v>
      </c>
      <c r="C2" s="2" t="s">
        <v>472</v>
      </c>
    </row>
    <row r="3" spans="1:3">
      <c r="A3" s="4" t="s">
        <v>473</v>
      </c>
      <c r="B3" s="6" t="n">
        <v>0</v>
      </c>
    </row>
    <row r="4" spans="1:3">
      <c r="A4" s="4" t="s">
        <v>325</v>
      </c>
    </row>
    <row r="5" spans="1:3">
      <c r="A5" s="4" t="s">
        <v>473</v>
      </c>
      <c r="C5" s="6" t="n">
        <v>5000</v>
      </c>
    </row>
    <row r="6" spans="1:3">
      <c r="A6" s="4" t="s">
        <v>327</v>
      </c>
    </row>
    <row r="7" spans="1:3">
      <c r="A7" s="4" t="s">
        <v>473</v>
      </c>
      <c r="C7" s="6" t="n">
        <v>7500</v>
      </c>
    </row>
    <row r="8" spans="1:3">
      <c r="A8" s="4" t="s">
        <v>474</v>
      </c>
    </row>
    <row r="9" spans="1:3">
      <c r="A9" s="4" t="s">
        <v>475</v>
      </c>
      <c r="B9" s="5" t="n">
        <v>15000</v>
      </c>
    </row>
    <row r="10" spans="1:3">
      <c r="A10" s="4" t="s">
        <v>476</v>
      </c>
      <c r="B10" s="6" t="n">
        <v>7500</v>
      </c>
    </row>
    <row r="11" spans="1:3">
      <c r="A11" s="4" t="s">
        <v>276</v>
      </c>
      <c r="B11" s="4" t="s">
        <v>277</v>
      </c>
    </row>
    <row r="12" spans="1:3">
      <c r="A12" s="4" t="s">
        <v>278</v>
      </c>
      <c r="B12" s="4" t="s">
        <v>279</v>
      </c>
    </row>
    <row r="13" spans="1:3">
      <c r="A13" s="4" t="s">
        <v>280</v>
      </c>
      <c r="B13" s="4" t="s">
        <v>281</v>
      </c>
    </row>
    <row r="14" spans="1:3">
      <c r="A14" s="4" t="s">
        <v>282</v>
      </c>
      <c r="B14" s="8" t="n">
        <v>0.025</v>
      </c>
    </row>
    <row r="15" spans="1:3">
      <c r="A15" s="4" t="s">
        <v>283</v>
      </c>
      <c r="B15" s="8" t="n">
        <v>0.01</v>
      </c>
    </row>
    <row r="16" spans="1:3">
      <c r="A16" s="4" t="s">
        <v>284</v>
      </c>
      <c r="B16" s="6" t="n">
        <v>1</v>
      </c>
    </row>
    <row r="17" spans="1:3">
      <c r="A17" s="4" t="s">
        <v>477</v>
      </c>
    </row>
    <row r="18" spans="1:3">
      <c r="A18" s="4" t="s">
        <v>475</v>
      </c>
      <c r="B18" s="5" t="n">
        <v>7500</v>
      </c>
    </row>
    <row r="19" spans="1:3">
      <c r="A19" s="4" t="s">
        <v>478</v>
      </c>
      <c r="B19" s="6" t="n">
        <v>7500</v>
      </c>
    </row>
    <row r="20" spans="1:3">
      <c r="A20" s="4" t="s">
        <v>479</v>
      </c>
    </row>
    <row r="21" spans="1:3">
      <c r="A21" s="4" t="s">
        <v>480</v>
      </c>
      <c r="B21" s="4" t="s">
        <v>481</v>
      </c>
    </row>
    <row r="22" spans="1:3">
      <c r="A22" s="4" t="s">
        <v>482</v>
      </c>
    </row>
    <row r="23" spans="1:3">
      <c r="A23" s="4" t="s">
        <v>483</v>
      </c>
      <c r="B23" s="4" t="s">
        <v>4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85</v>
      </c>
      <c r="B1" s="2" t="s">
        <v>1</v>
      </c>
    </row>
    <row r="2" spans="1:2">
      <c r="B2" s="2" t="s">
        <v>396</v>
      </c>
    </row>
    <row r="3" spans="1:2">
      <c r="A3" s="3" t="s">
        <v>158</v>
      </c>
    </row>
    <row r="4" spans="1:2">
      <c r="A4" s="4" t="s">
        <v>486</v>
      </c>
      <c r="B4" s="6" t="n">
        <v>18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87</v>
      </c>
      <c r="B1" s="2" t="s">
        <v>1</v>
      </c>
    </row>
    <row r="2" spans="1:2">
      <c r="B2" s="2" t="s">
        <v>488</v>
      </c>
    </row>
    <row r="3" spans="1:2">
      <c r="A3" s="3" t="s">
        <v>161</v>
      </c>
    </row>
    <row r="4" spans="1:2">
      <c r="A4" s="4" t="s">
        <v>489</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7</v>
      </c>
    </row>
    <row r="3" spans="1:3">
      <c r="A3" s="4" t="s">
        <v>491</v>
      </c>
      <c r="B3" s="6" t="n">
        <v>174257</v>
      </c>
      <c r="C3" s="6" t="n">
        <v>167223</v>
      </c>
    </row>
    <row r="4" spans="1:3">
      <c r="A4" s="4" t="s">
        <v>82</v>
      </c>
      <c r="B4" s="5" t="n">
        <v>117751</v>
      </c>
      <c r="C4" s="5" t="n">
        <v>105637</v>
      </c>
    </row>
    <row r="5" spans="1:3">
      <c r="A5" s="4" t="s">
        <v>83</v>
      </c>
      <c r="B5" s="5" t="n">
        <v>56506</v>
      </c>
      <c r="C5" s="5" t="n">
        <v>61586</v>
      </c>
    </row>
    <row r="6" spans="1:3">
      <c r="A6" s="4" t="s">
        <v>492</v>
      </c>
      <c r="B6" s="5" t="n">
        <v>49929</v>
      </c>
      <c r="C6" s="5" t="n">
        <v>48816</v>
      </c>
    </row>
    <row r="7" spans="1:3">
      <c r="A7" s="4" t="s">
        <v>493</v>
      </c>
      <c r="B7" s="5" t="n">
        <v>-6236</v>
      </c>
      <c r="C7" s="5" t="n">
        <v>-58</v>
      </c>
    </row>
    <row r="8" spans="1:3">
      <c r="A8" s="4" t="s">
        <v>86</v>
      </c>
      <c r="B8" s="5" t="n">
        <v>12813</v>
      </c>
      <c r="C8" s="5" t="n">
        <v>12828</v>
      </c>
    </row>
    <row r="9" spans="1:3">
      <c r="A9" s="4" t="s">
        <v>47</v>
      </c>
      <c r="B9" s="5" t="n">
        <v>101494</v>
      </c>
      <c r="C9" s="5" t="n">
        <v>97545</v>
      </c>
    </row>
    <row r="10" spans="1:3">
      <c r="A10" s="4" t="s">
        <v>494</v>
      </c>
      <c r="B10" s="5" t="n">
        <v>18147</v>
      </c>
      <c r="C10" s="5" t="n">
        <v>11574</v>
      </c>
    </row>
    <row r="11" spans="1:3">
      <c r="A11" s="4" t="s">
        <v>495</v>
      </c>
    </row>
    <row r="12" spans="1:3">
      <c r="A12" s="4" t="s">
        <v>491</v>
      </c>
      <c r="B12" s="5" t="n">
        <v>47266</v>
      </c>
      <c r="C12" s="5" t="n">
        <v>49801</v>
      </c>
    </row>
    <row r="13" spans="1:3">
      <c r="A13" s="4" t="s">
        <v>82</v>
      </c>
      <c r="B13" s="5" t="n">
        <v>30992</v>
      </c>
      <c r="C13" s="5" t="n">
        <v>30177</v>
      </c>
    </row>
    <row r="14" spans="1:3">
      <c r="A14" s="4" t="s">
        <v>83</v>
      </c>
      <c r="B14" s="5" t="n">
        <v>16274</v>
      </c>
      <c r="C14" s="5" t="n">
        <v>18904</v>
      </c>
    </row>
    <row r="15" spans="1:3">
      <c r="A15" s="4" t="s">
        <v>492</v>
      </c>
      <c r="B15" s="5" t="n">
        <v>14226</v>
      </c>
      <c r="C15" s="5" t="n">
        <v>14734</v>
      </c>
    </row>
    <row r="16" spans="1:3">
      <c r="A16" s="4" t="s">
        <v>493</v>
      </c>
      <c r="B16" s="5" t="n">
        <v>-242</v>
      </c>
      <c r="C16" s="5" t="n">
        <v>-28</v>
      </c>
    </row>
    <row r="17" spans="1:3">
      <c r="A17" s="4" t="s">
        <v>86</v>
      </c>
      <c r="B17" s="5" t="n">
        <v>2290</v>
      </c>
      <c r="C17" s="5" t="n">
        <v>4198</v>
      </c>
    </row>
    <row r="18" spans="1:3">
      <c r="A18" s="4" t="s">
        <v>47</v>
      </c>
      <c r="B18" s="5" t="n">
        <v>11902</v>
      </c>
      <c r="C18" s="5" t="n">
        <v>11826</v>
      </c>
    </row>
    <row r="19" spans="1:3">
      <c r="A19" s="4" t="s">
        <v>494</v>
      </c>
      <c r="B19" s="5" t="n">
        <v>981</v>
      </c>
      <c r="C19" s="5" t="n">
        <v>356</v>
      </c>
    </row>
    <row r="20" spans="1:3">
      <c r="A20" s="4" t="s">
        <v>496</v>
      </c>
    </row>
    <row r="21" spans="1:3">
      <c r="A21" s="4" t="s">
        <v>491</v>
      </c>
      <c r="B21" s="5" t="n">
        <v>126991</v>
      </c>
      <c r="C21" s="5" t="n">
        <v>118142</v>
      </c>
    </row>
    <row r="22" spans="1:3">
      <c r="A22" s="4" t="s">
        <v>82</v>
      </c>
      <c r="B22" s="5" t="n">
        <v>86759</v>
      </c>
      <c r="C22" s="5" t="n">
        <v>75460</v>
      </c>
    </row>
    <row r="23" spans="1:3">
      <c r="A23" s="4" t="s">
        <v>83</v>
      </c>
      <c r="B23" s="5" t="n">
        <v>40232</v>
      </c>
      <c r="C23" s="5" t="n">
        <v>42682</v>
      </c>
    </row>
    <row r="24" spans="1:3">
      <c r="A24" s="4" t="s">
        <v>492</v>
      </c>
      <c r="B24" s="5" t="n">
        <v>35703</v>
      </c>
      <c r="C24" s="5" t="n">
        <v>34802</v>
      </c>
    </row>
    <row r="25" spans="1:3">
      <c r="A25" s="4" t="s">
        <v>493</v>
      </c>
      <c r="B25" s="5" t="n">
        <v>-17</v>
      </c>
      <c r="C25" s="5" t="n">
        <v>-30</v>
      </c>
    </row>
    <row r="26" spans="1:3">
      <c r="A26" s="4" t="s">
        <v>86</v>
      </c>
      <c r="B26" s="5" t="n">
        <v>4546</v>
      </c>
      <c r="C26" s="5" t="n">
        <v>8630</v>
      </c>
    </row>
    <row r="27" spans="1:3">
      <c r="A27" s="4" t="s">
        <v>47</v>
      </c>
      <c r="B27" s="5" t="n">
        <v>64429</v>
      </c>
      <c r="C27" s="5" t="n">
        <v>49511</v>
      </c>
    </row>
    <row r="28" spans="1:3">
      <c r="A28" s="4" t="s">
        <v>494</v>
      </c>
      <c r="B28" s="5" t="n">
        <v>17166</v>
      </c>
      <c r="C28" s="5" t="n">
        <v>11218</v>
      </c>
    </row>
    <row r="29" spans="1:3">
      <c r="A29" s="4" t="s">
        <v>497</v>
      </c>
    </row>
    <row r="30" spans="1:3">
      <c r="A30" s="4" t="s">
        <v>491</v>
      </c>
      <c r="B30" s="4" t="s">
        <v>57</v>
      </c>
      <c r="C30" s="4" t="s">
        <v>57</v>
      </c>
    </row>
    <row r="31" spans="1:3">
      <c r="A31" s="4" t="s">
        <v>82</v>
      </c>
      <c r="B31" s="4" t="s">
        <v>57</v>
      </c>
      <c r="C31" s="4" t="s">
        <v>57</v>
      </c>
    </row>
    <row r="32" spans="1:3">
      <c r="A32" s="4" t="s">
        <v>83</v>
      </c>
      <c r="B32" s="4" t="s">
        <v>57</v>
      </c>
      <c r="C32" s="4" t="s">
        <v>57</v>
      </c>
    </row>
    <row r="33" spans="1:3">
      <c r="A33" s="4" t="s">
        <v>492</v>
      </c>
      <c r="B33" s="4" t="s">
        <v>57</v>
      </c>
      <c r="C33" s="4" t="s">
        <v>57</v>
      </c>
    </row>
    <row r="34" spans="1:3">
      <c r="A34" s="4" t="s">
        <v>493</v>
      </c>
      <c r="B34" s="5" t="n">
        <v>-5977</v>
      </c>
      <c r="C34" s="4" t="s">
        <v>57</v>
      </c>
    </row>
    <row r="35" spans="1:3">
      <c r="A35" s="4" t="s">
        <v>86</v>
      </c>
      <c r="B35" s="5" t="n">
        <v>5977</v>
      </c>
      <c r="C35" s="4" t="s">
        <v>57</v>
      </c>
    </row>
    <row r="36" spans="1:3">
      <c r="A36" s="4" t="s">
        <v>47</v>
      </c>
      <c r="B36" s="5" t="n">
        <v>25163</v>
      </c>
      <c r="C36" s="5" t="n">
        <v>36208</v>
      </c>
    </row>
    <row r="37" spans="1:3">
      <c r="A37" s="4" t="s">
        <v>494</v>
      </c>
      <c r="B37" s="4" t="s">
        <v>57</v>
      </c>
      <c r="C37" s="4" t="s">
        <v>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1</v>
      </c>
      <c r="B1" s="2" t="s">
        <v>1</v>
      </c>
    </row>
    <row r="2" spans="1:3">
      <c r="B2" s="2" t="s">
        <v>92</v>
      </c>
      <c r="C2" s="2" t="s">
        <v>37</v>
      </c>
    </row>
    <row r="3" spans="1:3">
      <c r="A3" s="3" t="s">
        <v>80</v>
      </c>
    </row>
    <row r="4" spans="1:3">
      <c r="A4" s="4" t="s">
        <v>88</v>
      </c>
      <c r="B4" s="6" t="n">
        <v>6517</v>
      </c>
      <c r="C4" s="6" t="n">
        <v>8829</v>
      </c>
    </row>
    <row r="5" spans="1:3">
      <c r="A5" s="4" t="s">
        <v>93</v>
      </c>
      <c r="B5" s="5" t="n">
        <v>3610</v>
      </c>
      <c r="C5" s="5" t="n">
        <v>12832</v>
      </c>
    </row>
    <row r="6" spans="1:3">
      <c r="A6" s="3" t="s">
        <v>94</v>
      </c>
    </row>
    <row r="7" spans="1:3">
      <c r="A7" s="4" t="s">
        <v>95</v>
      </c>
      <c r="B7" s="5" t="n">
        <v>710</v>
      </c>
      <c r="C7" s="5" t="n">
        <v>641</v>
      </c>
    </row>
    <row r="8" spans="1:3">
      <c r="A8" s="4" t="s">
        <v>96</v>
      </c>
      <c r="B8" s="5" t="n">
        <v>-174</v>
      </c>
      <c r="C8" s="5" t="n">
        <v>-190</v>
      </c>
    </row>
    <row r="9" spans="1:3">
      <c r="A9" s="4" t="s">
        <v>97</v>
      </c>
      <c r="B9" s="5" t="n">
        <v>536</v>
      </c>
      <c r="C9" s="5" t="n">
        <v>451</v>
      </c>
    </row>
    <row r="10" spans="1:3">
      <c r="A10" s="4" t="s">
        <v>98</v>
      </c>
      <c r="B10" s="5" t="n">
        <v>4146</v>
      </c>
      <c r="C10" s="5" t="n">
        <v>13283</v>
      </c>
    </row>
    <row r="11" spans="1:3">
      <c r="A11" s="4" t="s">
        <v>99</v>
      </c>
      <c r="B11" s="5" t="n">
        <v>-1021</v>
      </c>
      <c r="C11" s="5" t="n">
        <v>-4983</v>
      </c>
    </row>
    <row r="12" spans="1:3">
      <c r="A12" s="4" t="s">
        <v>100</v>
      </c>
      <c r="B12" s="5" t="n">
        <v>3125</v>
      </c>
      <c r="C12" s="5" t="n">
        <v>8300</v>
      </c>
    </row>
    <row r="13" spans="1:3">
      <c r="A13" s="4" t="s">
        <v>101</v>
      </c>
      <c r="B13" s="6" t="n">
        <v>9642</v>
      </c>
      <c r="C13" s="6" t="n">
        <v>171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22"/>
    <col customWidth="1" max="3" min="3" width="40"/>
    <col customWidth="1" max="4" min="4" width="27"/>
    <col customWidth="1" max="5" min="5" width="46"/>
    <col customWidth="1" max="6" min="6" width="10"/>
  </cols>
  <sheetData>
    <row r="1" spans="1:6">
      <c r="A1" s="1" t="s">
        <v>102</v>
      </c>
      <c r="B1" s="2" t="s">
        <v>103</v>
      </c>
      <c r="C1" s="2" t="s">
        <v>104</v>
      </c>
      <c r="D1" s="2" t="s">
        <v>105</v>
      </c>
      <c r="E1" s="2" t="s">
        <v>106</v>
      </c>
      <c r="F1" s="2" t="s">
        <v>107</v>
      </c>
    </row>
    <row r="2" spans="1:6">
      <c r="A2" s="4" t="s">
        <v>108</v>
      </c>
      <c r="B2" s="6" t="n">
        <v>9134</v>
      </c>
      <c r="C2" s="6" t="n">
        <v>8298</v>
      </c>
      <c r="D2" s="6" t="n">
        <v>48073</v>
      </c>
      <c r="E2" s="6" t="n">
        <v>-26596</v>
      </c>
      <c r="F2" s="6" t="n">
        <v>38909</v>
      </c>
    </row>
    <row r="3" spans="1:6">
      <c r="A3" s="4" t="s">
        <v>109</v>
      </c>
      <c r="B3" s="5" t="n">
        <v>9076000</v>
      </c>
    </row>
    <row r="4" spans="1:6">
      <c r="A4" s="4" t="s">
        <v>88</v>
      </c>
      <c r="B4" s="4" t="s">
        <v>57</v>
      </c>
      <c r="C4" s="4" t="s">
        <v>57</v>
      </c>
      <c r="D4" s="5" t="n">
        <v>8829</v>
      </c>
      <c r="E4" s="4" t="s">
        <v>57</v>
      </c>
      <c r="F4" s="5" t="n">
        <v>8829</v>
      </c>
    </row>
    <row r="5" spans="1:6">
      <c r="A5" s="4" t="s">
        <v>110</v>
      </c>
      <c r="B5" s="4" t="s">
        <v>57</v>
      </c>
      <c r="C5" s="4" t="s">
        <v>57</v>
      </c>
    </row>
    <row r="6" spans="1:6">
      <c r="A6" s="4" t="s">
        <v>111</v>
      </c>
      <c r="E6" s="5" t="n">
        <v>8300</v>
      </c>
      <c r="F6" s="5" t="n">
        <v>8300</v>
      </c>
    </row>
    <row r="7" spans="1:6">
      <c r="A7" s="4" t="s">
        <v>112</v>
      </c>
      <c r="B7" s="6" t="n">
        <v>9134</v>
      </c>
      <c r="C7" s="5" t="n">
        <v>8298</v>
      </c>
      <c r="D7" s="5" t="n">
        <v>56902</v>
      </c>
      <c r="E7" s="5" t="n">
        <v>-18296</v>
      </c>
      <c r="F7" s="5" t="n">
        <v>56038</v>
      </c>
    </row>
    <row r="8" spans="1:6">
      <c r="A8" s="4" t="s">
        <v>113</v>
      </c>
      <c r="B8" s="5" t="n">
        <v>9076000</v>
      </c>
    </row>
    <row r="9" spans="1:6">
      <c r="A9" s="4" t="s">
        <v>88</v>
      </c>
      <c r="B9" s="4" t="s">
        <v>57</v>
      </c>
      <c r="C9" s="4" t="s">
        <v>57</v>
      </c>
      <c r="D9" s="5" t="n">
        <v>6517</v>
      </c>
      <c r="E9" s="4" t="s">
        <v>57</v>
      </c>
      <c r="F9" s="5" t="n">
        <v>6517</v>
      </c>
    </row>
    <row r="10" spans="1:6">
      <c r="A10" s="4" t="s">
        <v>110</v>
      </c>
      <c r="B10" s="4" t="s">
        <v>57</v>
      </c>
      <c r="C10" s="4" t="s">
        <v>57</v>
      </c>
      <c r="D10" s="5" t="n">
        <v>2529</v>
      </c>
      <c r="E10" s="5" t="n">
        <v>-2529</v>
      </c>
    </row>
    <row r="11" spans="1:6">
      <c r="A11" s="4" t="s">
        <v>111</v>
      </c>
      <c r="E11" s="5" t="n">
        <v>3125</v>
      </c>
      <c r="F11" s="5" t="n">
        <v>3125</v>
      </c>
    </row>
    <row r="12" spans="1:6">
      <c r="A12" s="4" t="s">
        <v>114</v>
      </c>
      <c r="B12" s="6" t="n">
        <v>9134</v>
      </c>
      <c r="C12" s="6" t="n">
        <v>8298</v>
      </c>
      <c r="D12" s="6" t="n">
        <v>65948</v>
      </c>
      <c r="E12" s="6" t="n">
        <v>-17700</v>
      </c>
      <c r="F12" s="6" t="n">
        <v>65680</v>
      </c>
    </row>
    <row r="13" spans="1:6">
      <c r="A13" s="4" t="s">
        <v>115</v>
      </c>
      <c r="B13" s="5" t="n">
        <v>907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7</v>
      </c>
    </row>
    <row r="3" spans="1:3">
      <c r="A3" s="3" t="s">
        <v>117</v>
      </c>
    </row>
    <row r="4" spans="1:3">
      <c r="A4" s="4" t="s">
        <v>88</v>
      </c>
      <c r="B4" s="6" t="n">
        <v>6517</v>
      </c>
      <c r="C4" s="6" t="n">
        <v>8829</v>
      </c>
    </row>
    <row r="5" spans="1:3">
      <c r="A5" s="3" t="s">
        <v>118</v>
      </c>
    </row>
    <row r="6" spans="1:3">
      <c r="A6" s="4" t="s">
        <v>119</v>
      </c>
      <c r="B6" s="5" t="n">
        <v>3940</v>
      </c>
      <c r="C6" s="5" t="n">
        <v>3366</v>
      </c>
    </row>
    <row r="7" spans="1:3">
      <c r="A7" s="4" t="s">
        <v>120</v>
      </c>
      <c r="B7" s="5" t="n">
        <v>24</v>
      </c>
      <c r="C7" s="5" t="n">
        <v>26</v>
      </c>
    </row>
    <row r="8" spans="1:3">
      <c r="A8" s="4" t="s">
        <v>121</v>
      </c>
      <c r="B8" s="5" t="n">
        <v>94</v>
      </c>
      <c r="C8" s="5" t="n">
        <v>-266</v>
      </c>
    </row>
    <row r="9" spans="1:3">
      <c r="A9" s="4" t="s">
        <v>122</v>
      </c>
      <c r="B9" s="5" t="n">
        <v>-6236</v>
      </c>
      <c r="C9" s="5" t="n">
        <v>-58</v>
      </c>
    </row>
    <row r="10" spans="1:3">
      <c r="A10" s="4" t="s">
        <v>123</v>
      </c>
      <c r="B10" s="5" t="n">
        <v>4940</v>
      </c>
      <c r="C10" s="5" t="n">
        <v>-490</v>
      </c>
    </row>
    <row r="11" spans="1:3">
      <c r="A11" s="4" t="s">
        <v>124</v>
      </c>
      <c r="B11" s="4" t="s">
        <v>57</v>
      </c>
      <c r="C11" s="5" t="n">
        <v>-77</v>
      </c>
    </row>
    <row r="12" spans="1:3">
      <c r="A12" s="3" t="s">
        <v>125</v>
      </c>
    </row>
    <row r="13" spans="1:3">
      <c r="A13" s="4" t="s">
        <v>126</v>
      </c>
      <c r="B13" s="5" t="n">
        <v>-1263</v>
      </c>
      <c r="C13" s="5" t="n">
        <v>-2326</v>
      </c>
    </row>
    <row r="14" spans="1:3">
      <c r="A14" s="4" t="s">
        <v>127</v>
      </c>
      <c r="B14" s="5" t="n">
        <v>-397</v>
      </c>
      <c r="C14" s="5" t="n">
        <v>1065</v>
      </c>
    </row>
    <row r="15" spans="1:3">
      <c r="A15" s="4" t="s">
        <v>42</v>
      </c>
      <c r="B15" s="5" t="n">
        <v>219</v>
      </c>
      <c r="C15" s="5" t="n">
        <v>-613</v>
      </c>
    </row>
    <row r="16" spans="1:3">
      <c r="A16" s="4" t="s">
        <v>128</v>
      </c>
      <c r="B16" s="4" t="s">
        <v>57</v>
      </c>
      <c r="C16" s="5" t="n">
        <v>-703</v>
      </c>
    </row>
    <row r="17" spans="1:3">
      <c r="A17" s="4" t="s">
        <v>45</v>
      </c>
      <c r="B17" s="5" t="n">
        <v>1549</v>
      </c>
      <c r="C17" s="5" t="n">
        <v>1443</v>
      </c>
    </row>
    <row r="18" spans="1:3">
      <c r="A18" s="4" t="s">
        <v>49</v>
      </c>
      <c r="B18" s="5" t="n">
        <v>2291</v>
      </c>
      <c r="C18" s="5" t="n">
        <v>1280</v>
      </c>
    </row>
    <row r="19" spans="1:3">
      <c r="A19" s="4" t="s">
        <v>50</v>
      </c>
      <c r="B19" s="5" t="n">
        <v>22</v>
      </c>
      <c r="C19" s="5" t="n">
        <v>466</v>
      </c>
    </row>
    <row r="20" spans="1:3">
      <c r="A20" s="4" t="s">
        <v>51</v>
      </c>
      <c r="B20" s="5" t="n">
        <v>-61</v>
      </c>
      <c r="C20" s="5" t="n">
        <v>85</v>
      </c>
    </row>
    <row r="21" spans="1:3">
      <c r="A21" s="4" t="s">
        <v>52</v>
      </c>
      <c r="B21" s="5" t="n">
        <v>295</v>
      </c>
      <c r="C21" s="5" t="n">
        <v>1916</v>
      </c>
    </row>
    <row r="22" spans="1:3">
      <c r="A22" s="4" t="s">
        <v>54</v>
      </c>
      <c r="B22" s="5" t="n">
        <v>-3669</v>
      </c>
      <c r="C22" s="5" t="n">
        <v>2826</v>
      </c>
    </row>
    <row r="23" spans="1:3">
      <c r="A23" s="4" t="s">
        <v>129</v>
      </c>
      <c r="B23" s="5" t="n">
        <v>8265</v>
      </c>
      <c r="C23" s="5" t="n">
        <v>16769</v>
      </c>
    </row>
    <row r="24" spans="1:3">
      <c r="A24" s="3" t="s">
        <v>130</v>
      </c>
    </row>
    <row r="25" spans="1:3">
      <c r="A25" s="4" t="s">
        <v>131</v>
      </c>
      <c r="B25" s="5" t="n">
        <v>6035</v>
      </c>
      <c r="C25" s="5" t="n">
        <v>58</v>
      </c>
    </row>
    <row r="26" spans="1:3">
      <c r="A26" s="4" t="s">
        <v>132</v>
      </c>
      <c r="B26" s="5" t="n">
        <v>-18147</v>
      </c>
      <c r="C26" s="5" t="n">
        <v>-11574</v>
      </c>
    </row>
    <row r="27" spans="1:3">
      <c r="A27" s="4" t="s">
        <v>133</v>
      </c>
      <c r="B27" s="5" t="n">
        <v>-12112</v>
      </c>
      <c r="C27" s="5" t="n">
        <v>-11516</v>
      </c>
    </row>
    <row r="28" spans="1:3">
      <c r="A28" s="3" t="s">
        <v>134</v>
      </c>
    </row>
    <row r="29" spans="1:3">
      <c r="A29" s="4" t="s">
        <v>135</v>
      </c>
      <c r="B29" s="5" t="n">
        <v>-83</v>
      </c>
      <c r="C29" s="5" t="n">
        <v>-129</v>
      </c>
    </row>
    <row r="30" spans="1:3">
      <c r="A30" s="4" t="s">
        <v>136</v>
      </c>
      <c r="B30" s="5" t="n">
        <v>-83</v>
      </c>
      <c r="C30" s="5" t="n">
        <v>-129</v>
      </c>
    </row>
    <row r="31" spans="1:3">
      <c r="A31" s="4" t="s">
        <v>137</v>
      </c>
      <c r="B31" s="5" t="n">
        <v>-3930</v>
      </c>
      <c r="C31" s="5" t="n">
        <v>5124</v>
      </c>
    </row>
    <row r="32" spans="1:3">
      <c r="A32" s="4" t="s">
        <v>138</v>
      </c>
      <c r="B32" s="5" t="n">
        <v>12109</v>
      </c>
      <c r="C32" s="5" t="n">
        <v>6985</v>
      </c>
    </row>
    <row r="33" spans="1:3">
      <c r="A33" s="4" t="s">
        <v>139</v>
      </c>
      <c r="B33" s="5" t="n">
        <v>8179</v>
      </c>
      <c r="C33" s="5" t="n">
        <v>12109</v>
      </c>
    </row>
    <row r="34" spans="1:3">
      <c r="A34" s="3" t="s">
        <v>140</v>
      </c>
    </row>
    <row r="35" spans="1:3">
      <c r="A35" s="4" t="s">
        <v>141</v>
      </c>
      <c r="B35" s="6" t="n">
        <v>1726</v>
      </c>
      <c r="C35" s="6" t="n">
        <v>43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8T16:08:06Z</dcterms:created>
  <dcterms:modified xmlns:dcterms="http://purl.org/dc/terms/" xmlns:xsi="http://www.w3.org/2001/XMLSchema-instance" xsi:type="dcterms:W3CDTF">2019-01-18T16:08:06Z</dcterms:modified>
</cp:coreProperties>
</file>